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OPERATIONS _Paren" sheetId="5" state="visible" r:id="rId5"/>
    <sheet xmlns:r="http://schemas.openxmlformats.org/officeDocument/2006/relationships" name="STATEMENTS OF CHANGES IN PARTNE"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RELATED PARTY TRANSACTIONS" sheetId="9" state="visible" r:id="rId9"/>
    <sheet xmlns:r="http://schemas.openxmlformats.org/officeDocument/2006/relationships" name="INVESTMENTS IN OPERATING LIMITE" sheetId="10" state="visible" r:id="rId10"/>
    <sheet xmlns:r="http://schemas.openxmlformats.org/officeDocument/2006/relationships" name="RECONCILIATION OF FINANCIAL STA" sheetId="11" state="visible" r:id="rId11"/>
    <sheet xmlns:r="http://schemas.openxmlformats.org/officeDocument/2006/relationships" name="CASH EQUIVALENTS" sheetId="12" state="visible" r:id="rId12"/>
    <sheet xmlns:r="http://schemas.openxmlformats.org/officeDocument/2006/relationships" name="CONCENTRATION OF CREDIT RISK" sheetId="13" state="visible" r:id="rId13"/>
    <sheet xmlns:r="http://schemas.openxmlformats.org/officeDocument/2006/relationships" name="SUBSEQUENT EVENTS" sheetId="14" state="visible" r:id="rId14"/>
    <sheet xmlns:r="http://schemas.openxmlformats.org/officeDocument/2006/relationships" name="FAIR VALUE OF FINANCIAL INSTRUM"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RELATED PARTY TRANSACTIONS (Tab" sheetId="18" state="visible" r:id="rId18"/>
    <sheet xmlns:r="http://schemas.openxmlformats.org/officeDocument/2006/relationships" name="INVESTMENTS IN OPERATING LIMI19" sheetId="19" state="visible" r:id="rId19"/>
    <sheet xmlns:r="http://schemas.openxmlformats.org/officeDocument/2006/relationships" name="RECONCILIATION OF FINANCIAL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RELATED PARTY TRANSACTIONS (Det" sheetId="25" state="visible" r:id="rId25"/>
    <sheet xmlns:r="http://schemas.openxmlformats.org/officeDocument/2006/relationships" name="RELATED PARTY TRANSACTIONS (D26" sheetId="26" state="visible" r:id="rId26"/>
    <sheet xmlns:r="http://schemas.openxmlformats.org/officeDocument/2006/relationships" name="RELATED PARTY TRANSACTIONS (D27" sheetId="27" state="visible" r:id="rId27"/>
    <sheet xmlns:r="http://schemas.openxmlformats.org/officeDocument/2006/relationships" name="RELATED PARTY TRANSACTIONS (D28" sheetId="28" state="visible" r:id="rId28"/>
    <sheet xmlns:r="http://schemas.openxmlformats.org/officeDocument/2006/relationships" name="INVESTMENTS IN OPERATING LIMI29" sheetId="29" state="visible" r:id="rId29"/>
    <sheet xmlns:r="http://schemas.openxmlformats.org/officeDocument/2006/relationships" name="INVESTMENTS IN OPERATING LIMI30" sheetId="30" state="visible" r:id="rId30"/>
    <sheet xmlns:r="http://schemas.openxmlformats.org/officeDocument/2006/relationships" name="INVESTMENTS IN OPERATING LIMI31" sheetId="31" state="visible" r:id="rId31"/>
    <sheet xmlns:r="http://schemas.openxmlformats.org/officeDocument/2006/relationships" name="INVESTMENTS IN OPERATING LIMI32" sheetId="32" state="visible" r:id="rId32"/>
    <sheet xmlns:r="http://schemas.openxmlformats.org/officeDocument/2006/relationships" name="INVESTMENTS IN OPERATING LIMI33" sheetId="33" state="visible" r:id="rId33"/>
    <sheet xmlns:r="http://schemas.openxmlformats.org/officeDocument/2006/relationships" name="INVESTMENTS IN OPERATING LIMI34" sheetId="34" state="visible" r:id="rId34"/>
    <sheet xmlns:r="http://schemas.openxmlformats.org/officeDocument/2006/relationships" name="INVESTMENTS IN OPERATING LIMI35" sheetId="35" state="visible" r:id="rId35"/>
    <sheet xmlns:r="http://schemas.openxmlformats.org/officeDocument/2006/relationships" name="RECONCILIATION OF FINANCIAL S36" sheetId="36" state="visible" r:id="rId36"/>
    <sheet xmlns:r="http://schemas.openxmlformats.org/officeDocument/2006/relationships" name="RECONCILIATION OF FINANCIAL S37" sheetId="37" state="visible" r:id="rId37"/>
    <sheet xmlns:r="http://schemas.openxmlformats.org/officeDocument/2006/relationships" name="CASH EQUIVALENTS (Details Textu" sheetId="38" state="visible" r:id="rId38"/>
  </sheets>
  <definedNames/>
  <calcPr calcId="124519" fullCalcOnLoad="1"/>
</workbook>
</file>

<file path=xl/sharedStrings.xml><?xml version="1.0" encoding="utf-8"?>
<sst xmlns="http://schemas.openxmlformats.org/spreadsheetml/2006/main" uniqueCount="317">
  <si>
    <t>Document And Entity Information</t>
  </si>
  <si>
    <t>12 Months Ended</t>
  </si>
  <si>
    <t>Mar. 31, 2018USD ($)shares</t>
  </si>
  <si>
    <t>Document Information [Line Items]</t>
  </si>
  <si>
    <t>Document Type</t>
  </si>
  <si>
    <t>10-K</t>
  </si>
  <si>
    <t>Amendment Flag</t>
  </si>
  <si>
    <t>false</t>
  </si>
  <si>
    <t>Document Period End Date</t>
  </si>
  <si>
    <t>Mar. 31,
		2018</t>
  </si>
  <si>
    <t>Document Fiscal Year Focus</t>
  </si>
  <si>
    <t>Document Fiscal Period Focus</t>
  </si>
  <si>
    <t>FY</t>
  </si>
  <si>
    <t>Entity Registrant Name</t>
  </si>
  <si>
    <t>BOSTON CAPITAL TAX CREDIT FUND V LP</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 | $</t>
  </si>
  <si>
    <t>Entity Common Stock, Shares Outstanding | shares</t>
  </si>
  <si>
    <t>BALANCE SHEETS - USD ($)</t>
  </si>
  <si>
    <t>Mar. 31, 2018</t>
  </si>
  <si>
    <t>Mar. 31, 2017</t>
  </si>
  <si>
    <t>ASSETS</t>
  </si>
  <si>
    <t>INVESTMENTS IN OPERATING LIMITED PARTNERSHIPS</t>
  </si>
  <si>
    <t>OTHER ASSETS</t>
  </si>
  <si>
    <t>Cash and cash equivalents</t>
  </si>
  <si>
    <t>Other assets</t>
  </si>
  <si>
    <t>Assets</t>
  </si>
  <si>
    <t>LIABILITIES</t>
  </si>
  <si>
    <t>Accounts payable and accrued expenses</t>
  </si>
  <si>
    <t>Accounts payable - affiliates</t>
  </si>
  <si>
    <t>Capital contributions payable</t>
  </si>
  <si>
    <t>Total Liabilities</t>
  </si>
  <si>
    <t>PARTNERS' CAPITAL (DEFICIT)</t>
  </si>
  <si>
    <t>Assignor limited partner</t>
  </si>
  <si>
    <t>Limited partners</t>
  </si>
  <si>
    <t>General partner</t>
  </si>
  <si>
    <t>Partners Capital</t>
  </si>
  <si>
    <t>Liabilities and Stockholders' Equity</t>
  </si>
  <si>
    <t>Series 47 [Member]</t>
  </si>
  <si>
    <t>Series 48 [Member]</t>
  </si>
  <si>
    <t>Series 49 [Member]</t>
  </si>
  <si>
    <t>BALANCE SHEETS [Parenthetical] - $ / shares</t>
  </si>
  <si>
    <t>Beneficial assignee certificate, par value (in dollars per share)</t>
  </si>
  <si>
    <t>Units of limited partnership interest, authorized</t>
  </si>
  <si>
    <t>Assignor Limited Partners Capital Account Units Issued</t>
  </si>
  <si>
    <t>Assignor Limited Partners Capital Account Units Outstanding</t>
  </si>
  <si>
    <t>Units of limited partnership interest, issued</t>
  </si>
  <si>
    <t>Units of limited partnership interest, outstanding</t>
  </si>
  <si>
    <t>STATEMENTS OF OPERATIONS - USD ($)</t>
  </si>
  <si>
    <t>Income</t>
  </si>
  <si>
    <t>Interest income</t>
  </si>
  <si>
    <t>Other income</t>
  </si>
  <si>
    <t>Total income</t>
  </si>
  <si>
    <t>Share of gain (loss) from operating limited partnerships</t>
  </si>
  <si>
    <t>[1]</t>
  </si>
  <si>
    <t>Expenses and loss</t>
  </si>
  <si>
    <t>Professional fees</t>
  </si>
  <si>
    <t>Partnership management fee</t>
  </si>
  <si>
    <t>Amortization</t>
  </si>
  <si>
    <t>General and administrative expenses</t>
  </si>
  <si>
    <t>Impairment loss</t>
  </si>
  <si>
    <t>Operating expenses</t>
  </si>
  <si>
    <t>NET INCOME (LOSS)</t>
  </si>
  <si>
    <t>Net income (loss) allocated to general partner</t>
  </si>
  <si>
    <t>Net income (loss) allocated to limited partner</t>
  </si>
  <si>
    <t>Net income (loss) per BAC</t>
  </si>
  <si>
    <t>[2]</t>
  </si>
  <si>
    <t>[3]</t>
  </si>
  <si>
    <t>Includes $928,187 and $-, respectively, in 2018 and 2017 from gain on disposal of operating limited partnership.</t>
  </si>
  <si>
    <t>Includes $584,687 and $-, respectively, in 2018 and 2017 from gain on disposal of operating limited partnership.</t>
  </si>
  <si>
    <t>Includes $343,500 and $-, respectively, in 2018 and 2017 from gain on disposal of operating limited partnership.</t>
  </si>
  <si>
    <t>STATEMENTS OF OPERATIONS [Parenthetical] - USD ($)</t>
  </si>
  <si>
    <t>Gain (Loss) on Sale of Equity Investments</t>
  </si>
  <si>
    <t>STATEMENTS OF CHANGES IN PARTNERS' CAPITAL (DEFICIT) - USD ($)</t>
  </si>
  <si>
    <t>Total</t>
  </si>
  <si>
    <t>Limited Partner [Member]</t>
  </si>
  <si>
    <t>General Partner [Member]</t>
  </si>
  <si>
    <t>Series 47 [Member]Limited Partner [Member]</t>
  </si>
  <si>
    <t>Series 47 [Member]General Partner [Member]</t>
  </si>
  <si>
    <t>Series 48 [Member]Limited Partner [Member]</t>
  </si>
  <si>
    <t>Series 48 [Member]General Partner [Member]</t>
  </si>
  <si>
    <t>Series 49 [Member]Limited Partner [Member]</t>
  </si>
  <si>
    <t>Series 49 [Member]General Partner [Member]</t>
  </si>
  <si>
    <t>Partners' capital (deficit) at Mar. 31, 2016</t>
  </si>
  <si>
    <t>Net loss</t>
  </si>
  <si>
    <t>Partners' capital (deficit) at Mar. 31, 2017</t>
  </si>
  <si>
    <t>Partners' capital (deficit) at Mar. 31, 2018</t>
  </si>
  <si>
    <t>STATEMENTS OF CASH FLOWS - USD ($)</t>
  </si>
  <si>
    <t>Cash flows from operating activities</t>
  </si>
  <si>
    <t>Net income (loss)</t>
  </si>
  <si>
    <t>Adjustments to reconcile net loss to net cash provided by (used in) operating activities</t>
  </si>
  <si>
    <t>Share of (gain) loss from operating limited partnerships</t>
  </si>
  <si>
    <t>Distributions received from operating limited partnerships</t>
  </si>
  <si>
    <t>Changes in assets and liabilities</t>
  </si>
  <si>
    <t>Net cash provided by (used in) operating activities</t>
  </si>
  <si>
    <t>Cash flows from investing activities</t>
  </si>
  <si>
    <t>Proceeds from disposition of operating limited partnerships</t>
  </si>
  <si>
    <t>Net cash used in investing activities</t>
  </si>
  <si>
    <t>NET INCREASE (DECREASE) IN CASH AND CASH EQUIVALENTS</t>
  </si>
  <si>
    <t>Cash and cash equivalents, beginning</t>
  </si>
  <si>
    <t>Cash and cash equivalents, end</t>
  </si>
  <si>
    <t>ORGANIZATION AND SUMMARY OF SIGNIFICANT ACCOUNTING POLICIES</t>
  </si>
  <si>
    <t>Organization, Consolidation and Presentation of Financial Statements [Abstract]</t>
  </si>
  <si>
    <t>Organization, Consolidation, Basis of Presentation, Business Description and Accounting Policies [Text Block]</t>
  </si>
  <si>
    <t xml:space="preserve"> Boston Capital Tax Credit Fund V L.P. (the “Fund” or “Partnership”) was formed under the laws of the State of Delaware on October 15, 2003, for the purpose of acquiring, holding, and disposing of limited partnership interests in operating limited partnerships which have been organized to acquire, develop, rehabilitate, operate and own newly constructed, existing or rehabilitated apartment complexes which qualified for the Low-Income Housing Tax Credit established by the Tax Reform Act of 1986. Accordingly, the apartment complexes are restricted as to rent charges and operating methods. The general partner of the Fund is Boston Capital Associates V L.L.C. and the limited partner is BCTC V Assignor Corp. (the “assignor limited partner”). In accordance with the limited partnership agreement, profits, losses, and cash flow (subject to certain priority allocations and distributions) and tax credits are allocated 99.75 A Registration Statement on Form S-11 and the related prospectus, (the "Prospectus") were filed with the Securities and Exchange Commission and became effective January 2, 2004 in connection with a public offering ("Offering") in one or more series of a minimum of 250,000 7,000,000 10 8,500,000 11,777,706 117,777,060 Issued Outstanding 2018 2017 2018 2017 Series 47 3,478,334 3,478,334 3,476,634 3,478,334 Series 48 2,299,372 2,299,372 2,293,872 2,294,872 Series 49 6,000,000 6,000,000 5,993,000 5,995,000 11,777,706 11,777,706 11,763,506 11,768,206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 120,000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Impairment losses have been recognized for the years ended March 31, 2018 and March 31, 2017, of $ 238,657 959,317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Acquisition costs were amortized on the straight-line method over 27.5 1 2018 2017 Series 47 $ - $ - Series 48 - - Series 49 - 120,582 $ - $ 120,582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4 remain open. Cash equivalents include money market accounts having original maturities at date of acquisition of three months or less. The carrying value approximates fair value because of the short maturity of these instruments. For financial reporting purposes, the Fund uses a March 31 year-end, whereas for income tax reporting purposes, the Fund uses a calendar year. The operating limited partnerships use a calendar year for both financial and income tax reporting. Net loss per beneficial assignee partnership unit is calculated based upon the weighted average number of units outstanding during the year. 2018 2017 Series 47 3,477,909 3,478,334 Series 48 2,294,622 2,298,247 Series 49 5,994,500 5,998,000 11,767,031 11,774,58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Y TRANSACTIONS</t>
  </si>
  <si>
    <t>Related Party Transactions [Abstract]</t>
  </si>
  <si>
    <t>Related Party Transactions Disclosure [Text Block]</t>
  </si>
  <si>
    <t xml:space="preserve"> NOTE B - RELATED PARTY TRANSACTIONS During the years ended March 31, 2018 and 2017, the Fund entered into several transactions with various affiliates of the general partner, including Boston Capital Partners, Inc. (BCP), Boston Capital Services, Inc. (BCS), Boston Capital Holdings Limited Partnership (BCHLP) and Boston Capital Asset Management Limited Partnership (BCAM), as follows: The Fund incurred a fund management fee to Boston Capital Asset Management Limited Partnership in an amount equal to .5 percent of the aggregate cost of the apartment complexes owned by the Operating Partnerships, less the amount of various asset management and reporting fees paid by the Operating Partnerships. 2018 Gross Fund Asset Management Fund Management Fee Series 47 $ 337,070 $ 40,284 $ 296,786 Series 48 200,784 17,124 183,660 Series 49 511,100 27,448 483,652 $ 1,048,954 $ 84,856 $ 964,098 2017 Gross Fund Asset Management Fund Management Fee Series 47 $ 353,881 $ 73,468 $ 280,413 Series 48 203,917 67,957 135,960 Series 49 511,104 30,398 480,706 $ 1,068,902 $ 171,823 $ 897,079 All fund management fees will be paid, without interest, from available cash flow or the proceeds of sales or refinancing of the partnership's interests in operating limited partnerships. As of March 31, 2018 and 2017, total fund management fees accrued were $ 8,649,793 7,990,511 2018 2017 Series 47 $ 239,672 $ - Series 48 50,000 - Series 49 100,000 - $ 389,672 $ - 2018 2017 Series 47 $ 16,833 $ 17,485 Series 48 15,071 15,159 Series 49 20,255 22,332 $ 52,159 $ 54,976 </t>
  </si>
  <si>
    <t>Investments In Operating Partnerships [Abstract]</t>
  </si>
  <si>
    <t>Equity Method Investments Disclosure [Text Block]</t>
  </si>
  <si>
    <t xml:space="preserve"> NOTE C - INVESTMENTS IN OPERATING LIMITED PARTNERSHIPS At March 31, 2018 and 2017, the Fund has limited partnership interests in operating limited partnerships which own or are constructing operating apartment complexes. 2018 2017 Series 47 12 14 Series 48 9 10 Series 49 24 24 45 48 During the year ended March 31, 2018 the Fund disposed of three Operating Partnerships. Operating Sale of Underlying Partnership Proceeds Gain/(Loss) on Series 47 1 1 $ 584,687 $ 584,687 Series 48 1 - 343,500 $ 343,500 Series 49 - - - - 2 1 $ 928,187 $ 928,187 During the year ended March 31, 2017, the Fund disposed of two Operating Partnerships. A summary of the dispositions by Series for March 31, 2017 is as follows: Operating Sale of Underlying Partnership Proceeds Gain/(Loss) on Series 47 - 1 $ - $ - Series 48 - 1 - - Series 49 - - - - - 2 $ - $ - The gain (loss)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Under the terms of the Fund’s investment in each operating limited partnership, the Fund is required to make capital contributions to the operating limited partnerships. 2018 2017 Series 47 $ - $ - Series 48 - - Series 49 101 101 $ 101 $ 101 Total Series 47 Series 48 Series 49 Capital contributions paid and to be paid to operating limited partnerships, net of tax credit adjusters $ 76,215,127 $ 18,281,713 $ 12,641,817 $ 45,291,597 Cumulative distributions from operating limited partnerships (631,103) (181,171) (156,968) (292,964) Cumulative impairment loss in investments in operating limited partnerships (45,076,559) (11,934,196) (6,177,246) (26,965,117) Cumulative losses from operating limited partnerships (30,507,465) (6,166,346) (6,307,603) (18,033,516) Investments in operating limited partnerships per balance sheets - - - - Total Series 47 Series 48 Series 49 The fund has recorded capital contributions to the operating limited partnerships during the year ended March 31, 2018 which have not been included in the partnership’s capital account included in the operating limited partnerships’ financial statements as of December 31, 2017 (see note A). (384,817) - - (384,817) Equity in loss of operating limited partnerships not recognizable under the equity method of accounting (see note A). (11,608,176) (1,350,984) (1,188,616) (9,068,576) The fund has recorded low-income housing tax credit adjusters not recorded by operating limited partnerships (see note A). 333,626 - - 333,626 Cumulative impairment loss in investments in operating limited partnerships 45,076,559 11,934,196 6,177,246 26,965,117 Other 504,541 (97,005) (67,774) 669,320 Equity per operating limited partnerships’ combined financial statements $ 33,921,733 $ 10,486,207 $ 4,920,856 $ 18,514,670 The fund’s investments in operating limited partnerships at March 31, 2017 are summarized as follows: Total Series 47 Series 48 Series 49 Capital contributions paid and to be paid to operating limited partnerships, net of tax credit adjusters $ 84,142,212 $ 23,784,467 $ 15,066,148 $ 45,291,597 Cumulative distributions from operating limited partnerships (768,784) (250,010) (225,810) (292,964) Cumulative impairment loss in investments in operating limited partnerships (49,980,719) (14,606,765) (8,894,814) (26,479,140) Cumulative losses from operating limited partnerships (32,875,240) (8,927,692) (5,945,524) (18,002,024) Investments in operating limited partnerships per balance sheets 517,469 - - 517,469 Total Series 47 Series 48 Series 49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384,817) - - (384,817) Equity in loss of operating limited partnerships not recognizable under the equity method of accounting (see note A). (12,018,259) (2,898,636) (841,002) (8,278,621) The fund has recorded low-income housing tax credit adjusters not recorded by operating limited partnerships (see note A). 333,626 - - 333,626 Cumulative impairment loss in investments in operating limited partnerships 49,980,719 14,606,765 8,894,814 26,479,140 Other 619,368 (86,527) (66,472) 772,367 Equity per operating limited partnerships’ combined financial statements $ 39,048,106 $ 11,621,602 $ 7,987,340 $ 19,439,164 COMBINED SUMMARIZED BALANCE SHEETS Total Series 47 Series 48 Series 49 ASSETS Buildings and improvements, net of accumulated depreciation $ 151,521,641 $ 41,201,660 $ 26,563,277 $ 83,756,704 Land 14,092,429 4,061,785 2,801,342 7,229,302 Other assets 15,339,655 4,258,239 2,641,843 8,439,573 $ 180,953,725 $ 49,521,684 $ 32,006,462 $ 99,425,579 LIABILITIES AND PARTNERS’ CAPITAL Mortgages and construction loans payable $ 124,582,023 $ 34,176,149 $ 23,389,735 $ 67,016,139 Accounts payable and accrued expenses 2,939,277 922,544 767,182 1,249,551 Other liabilities 13,830,978 1,748,764 2,147,713 9,934,501 141,352,278 36,847,457 26,304,630 78,200,191 PARTNERS’ CAPITAL Boston Capital Tax Credit Fund V L.P. 33,921,733 10,486,207 4,920,856 18,514,670 Other partners 5,679,714 2,188,020 780,976 2,710,718 39,601,447 12,674,227 5,701,832 21,225,388 $ 180,953,725 $ 49,521,684 $ 32,006,462 $ 99,425,579 The combined summarized balance sheets of the operating limited partnerships in which Series 47, 48 and 49 hold an interest as of December 31, 2016 are as follows: COMBINED SUMMARIZED BALANCE SHEETS Total Series 47 Series 48 Series 49 ASSETS Buildings and improvements, net of accumulated depreciation $ 186,283,548 $ 59,585,266 $ 39,693,966 $ 87,004,316 Land 18,599,345 6,625,243 4,744,800 7,229,302 Other assets 17,655,542 5,864,937 3,410,869 8,379,736 $ 222,538,435 $ 72,075,446 $ 47,849,635 $ 102,613,354 LIABILITIES AND PARTNERS’ CAPITAL Mortgages and construction loans payable $ 154,116,087 $ 51,300,449 $ 34,627,115 $ 68,188,523 Accounts payable and accrued expenses 2,937,869 1,007,647 667,519 1,262,703 Other liabilities 16,470,525 3,773,605 2,351,962 10,344,958 173,524,481 56,081,701 37,646,596 79,796,184 PARTNERS’ CAPITAL Boston Capital Tax Credit Fund V L.P. 39,048,106 11,621,602 7,987,340 19,439,164 Other partners 9,965,848 4,372,143 2,215,699 3,378,006 49,013,954 15,993,745 10,203,039 22,817,170 $ 222,538,435 $ 72,075,446 $ 47,849,635 $ 102,613,354 COMBINED SUMMARIZED STATEMENTS OF OPERATIONS Total Series 47 Series 48 Series 49 Revenue Rent $ 26,165,746 $ 7,462,574 $ 4,555,665 $ 14,147,507 Interest and other 679,673 162,294 96,314 421,065 26,845,419 7,624,868 4,651,979 14,568,572 Expenses Interest 3,837,515 910,864 464,186 2,462,465 Depreciation and amortization 6,544,906 1,682,462 1,147,891 3,714,553 Taxes and insurance 3,180,705 984,122 540,275 1,656,308 Repairs and maintenance 3,630,230 1,080,753 642,573 1,906,904 Operating expenses 10,203,611 2,984,871 1,884,180 5,334,560 Other expenses 840,014 287,129 285,206 267,679 28,236,981 7,930,201 4,964,311 15,342,469 NET INCOME (LOSS) $ (1,391,562) $ (305,333) $ (312,332) $ (773,897) Net income (loss) allocated to Boston Capital Tax Credit Fund V L.P. * $ (1,806,959) $ (390,578) $ (347,614) $ (1,068,767) Net income (loss) allocated to other partners $ 415,397 $ 85,245 $ 35,282 $ 294,870 * Amount includes $ 390,578 347,614 789,955 The combined summarized statements of operations of the operating limited partnerships for the year ended December 31, 2016 in which Series 47 through Series 49 had an interest as of December 31, 2016 are as follows: COMBINED SUMMARIZED STATEMENTS OF OPERATIONS Total Series 47 Series 48 Series 49 Revenue Rent $ 31,951,862 $ 11,369,161 $ 6,769,915 $ 13,812,786 Interest and other 1,918,922 263,681 1,314,502 340,739 33,870,784 11,632,842 8,084,417 14,153,525 Expenses Interest 4,766,338 1,476,017 715,567 2,574,754 Depreciation and amortization 7,802,472 2,474,120 1,597,640 3,730,712 Taxes and insurance 4,007,496 1,635,088 794,840 1,577,568 Repairs and maintenance 5,797,945 1,636,286 2,180,074 1,981,585 Operating expenses 12,267,164 4,278,826 2,651,767 5,336,571 Other expenses 1,280,559 512,060 453,401 315,098 35,921,974 12,012,397 8,393,289 15,516,288 NET INCOME (LOSS) $ (2,051,190) $ (379,555) $ (308,872) $ (1,362,763) Net income (loss) allocated to Boston Capital Tax Credit Fund V L.P. * $ (2,903,946) $ (833,245) $ (665,198) $ (1,405,503) Net income (loss) allocated to other partners $ 852,756 $ 453,690 $ 356,326 $ 42,740 * Amount includes $ 833,245 665,198 471,493</t>
  </si>
  <si>
    <t>RECONCILIATION OF FINANCIAL STATEMENT NET INCOME (LOSS) TO TAX RETURN</t>
  </si>
  <si>
    <t>Reconciliation Of Financial Statement Net Income Loss To Income Tax Return Disclosure [Abstract]</t>
  </si>
  <si>
    <t>ReconciliationOfFinancialStatementNetIncomeLossToIncomeTaxReturnDisclosure [Text Block]</t>
  </si>
  <si>
    <t xml:space="preserve"> NOTE D - RECONCILIATION OF FINANCIAL STATEMENT NET INCOME (LOSS) TO TAX RETURN Total Series 47 Series 48 Series 49 Net loss for financial reporting purposes $ (503,404) $ 305,694 $ 168,710 $ (977,808) Accrued partnership management fee not deducted for income tax purposes 659,282 97,398 150,784 411,100 Other 947,068 431,883 246,324 268,861 Excess of tax depreciation over book depreciation on operating limited partnership assets (1,630,867) (516,698) (280,736) (833,433) Impairment loss not recognized for tax purposes 238,657 - - 238,657 Operating limited partnership losses not recognized for financial reporting purposes under equity method of accounting (1,528,147) (390,578) (347,614) (789,955) Difference due to fiscal year for book purposes and calendar year for tax purposes (908,686) (449,512) (366,747) (92,427) Income (loss) for tax return purposes, December 31, 2017 $ (2,726,097) $ (521,813) $ (429,279) $ (1,775,005) For income tax purposes, the fund reports using a December 31 year-end. The fund’s net income (loss) for financial reporting and tax return purposes for the year ended March 31, 2017 is reconciled as follows: Total Series 47 Series 48 Series 49 Net loss for financial reporting purposes $ (2,859,831) $ (231,675) $ (100,620) $ (2,527,536) Accrued partnership management fee not deducted for income tax purposes 1,068,902 353,881 203,917 511,104 Other 2,684,275 1,618,931 823,362 241,982 Excess of tax depreciation over book depreciation on operating limited partnership assets (1,449,768) (496,570) (263,973) (689,225) Impairment loss not recognized for tax purposes 959,317 - - 959,317 Operating limited partnership losses not recognized for financial reporting purposes under equity method of accounting (1,969,936) (833,245) (665,198) (471,493) Difference due to fiscal year for book purposes and calendar year for tax purposes (332,222) (142,829) (99,169) (90,224) Income (loss) for tax return purposes, December 31, 2016 $ (1,899,263) $ 268,493 $ (101,681) $ (2,066,075) Total Series 47 Series 48 Series 49 Investments in operating limited partnerships - tax return December 31, 2017 $ 26,611,014 $ 6,466,601 $ 3,845,678 $ 16,298,735 Impairment loss in investment in operating limited partnerships (45,076,559) (11,934,196) (6,177,246) (26,965,117) Operating limited partnership losses not recognized for financial reporting purposes under the equity method (11,608,176) (1,350,984) (1,188,616) (9,068,576) Other 30,073,721 6,818,579 3,520,184 19,734,958 Investments in operating limited partnerships - as reported $ - $ - $ - $ - The differences between the investments in operating limited partnerships for tax purposes and financial statement purposes at March 31, 2017 are as follows: Total Series 47 Series 48 Series 49 Investments in operating limited partnerships - tax return December 31, 2016 $ 29,314,455 $ 7,135,780 $ 4,229,169 $ 17,949,506 Impairment loss in investment in operating limited partnerships (49,980,719) (14,606,765) (8,894,814) (26,479,140) Operating limited partnership losses not recognized for financial reporting purposes under the equity method (12,018,259) (2,898,636) (841,002) (8,278,621) Other 33,201,992 10,369,621 5,506,647 17,325,724 Investments in operating limited partnerships - as reported $ 517,469 $ - $ - $ 517,469 </t>
  </si>
  <si>
    <t>CASH EQUIVALENTS</t>
  </si>
  <si>
    <t>Cash and Cash Equivalents [Abstract]</t>
  </si>
  <si>
    <t>Cash and Cash Equivalents Disclosure [Text Block]</t>
  </si>
  <si>
    <t xml:space="preserve"> NOTE E- CASH EQUIVALENTS Cash equivalents of $ 1,903,865 1,228,957 0.10 0.35</t>
  </si>
  <si>
    <t>CONCENTRATION OF CREDIT RISK</t>
  </si>
  <si>
    <t>Risks and Uncertainties [Abstract]</t>
  </si>
  <si>
    <t>Concentration Risk Disclosure [Text Block]</t>
  </si>
  <si>
    <t xml:space="preserve"> 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18.</t>
  </si>
  <si>
    <t>SUBSEQUENT EVENTS</t>
  </si>
  <si>
    <t>Subsequent Events [Abstract]</t>
  </si>
  <si>
    <t>Subsequent Events [Text Block]</t>
  </si>
  <si>
    <t xml:space="preserve"> 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FAIR VALUE OF FINANCIAL INSTRUMENTS</t>
  </si>
  <si>
    <t>Fair Value Disclosures [Abstract]</t>
  </si>
  <si>
    <t>Fair Value Disclosures [Text Block]</t>
  </si>
  <si>
    <t xml:space="preserve"> NOTE H - FAIR VALUE OF FINANCIAL INSTRUMENTS The Fund’s financial instruments relate to other assets and accounts payable - affiliates. Management has not disclosed the fair value of these financial instruments because determination of such fair value is deemed to be impractical. The other assets and accounts payable - affiliates are due from or owed to affiliates of the Fund. The unique nature of these financial instruments makes determination of any fair value impractical. See note B for disclosure of the carrying amount and terms of these financial instruments.</t>
  </si>
  <si>
    <t>ORGANIZATION AND SUMMARY OF SIGNIFICANT ACCOUNTING POLICIES (Policies)</t>
  </si>
  <si>
    <t>Accounting Policies [Abstract]</t>
  </si>
  <si>
    <t>Investment In Operating Limited Partnerships [Policy Text Block]</t>
  </si>
  <si>
    <t xml:space="preserve">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 120,000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Impairment losses have been recognized for the years ended March 31, 2018 and March 31, 2017, of $ 238,657 959,317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si>
  <si>
    <t>Deferred Policy Acquisition Costs, Policy [Policy Text Block]</t>
  </si>
  <si>
    <t xml:space="preserve"> Deferred Acquisition Costs Acquisition costs were amortized on the straight-line method over 27.5 1 2018 2017 Series 47 $ - $ - Series 48 - - Series 49 - 120,582 $ - $ 120,582 </t>
  </si>
  <si>
    <t>Income Tax, Policy [Policy Text Block]</t>
  </si>
  <si>
    <t xml:space="preserv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4 remain open.</t>
  </si>
  <si>
    <t>Cash and Cash Equivalents, Policy [Policy Text Block]</t>
  </si>
  <si>
    <t xml:space="preserve"> Cash and Cash Equivalents Cash equivalents include money market accounts having original maturities at date of acquisition of three months or less. The carrying value approximates fair value because of the short maturity of these instruments.</t>
  </si>
  <si>
    <t>Fiscal Period, Policy [Policy Text Block]</t>
  </si>
  <si>
    <t xml:space="preserve"> Fiscal Year For financial reporting purposes, the Fund uses a March 31 year-end, whereas for income tax reporting purposes, the Fund uses a calendar year. The operating limited partnerships use a calendar year for both financial and income tax reporting.</t>
  </si>
  <si>
    <t>Earnings Per Beneficial Assignee Partnership Unit [Policy Text Block]</t>
  </si>
  <si>
    <t xml:space="preserve"> Net Loss per Beneficial Assignee Certificate Net loss per beneficial assignee partnership unit is calculated based upon the weighted average number of units outstanding during the year. 2018 2017 Series 47 3,477,909 3,478,334 Series 48 2,294,622 2,298,247 Series 49 5,994,500 5,998,000 11,767,031 11,774,581 </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RGANIZATION AND SUMMARY OF SIGNIFICANT ACCOUNTING POLICIES (Tables)</t>
  </si>
  <si>
    <t>Schedule of Limited Partners' Capital Account by Class [Table Text Block]</t>
  </si>
  <si>
    <t xml:space="preserve"> The BAC’s issued and outstanding in each series at March 31, 2018 and 2017 are as follows: Issued Outstanding 2018 2017 2018 2017 Series 47 3,478,334 3,478,334 3,476,634 3,478,334 Series 48 2,299,372 2,299,372 2,293,872 2,294,872 Series 49 6,000,000 6,000,000 5,993,000 5,995,000 11,777,706 11,777,706 11,763,506 11,768,206 </t>
  </si>
  <si>
    <t>Schedule Of Accumulated Amortization Of Acquisition Costs [Table Text Block]</t>
  </si>
  <si>
    <t xml:space="preserve"> Accumulated amortization as of March 31, 2018 and 2017 is as follows: 2018 2017 Series 47 $ - $ - Series 48 - - Series 49 - 120,582 $ - $ 120,582 </t>
  </si>
  <si>
    <t>Schedule Of Calculation Of Net Loss Per Beneficial Assignee Partnership Unit Numerator And Denominator In Earnings Per Share [Table Text Block]</t>
  </si>
  <si>
    <t xml:space="preserve"> The weighted average number of units in Series 47, 48 and 49 at March 31, 2018 and 2017 are as follows: 2018 2017 Series 47 3,477,909 3,478,334 Series 48 2,294,622 2,298,247 Series 49 5,994,500 5,998,000 11,767,031 11,774,581 </t>
  </si>
  <si>
    <t>RELATED PARTY TRANSACTIONS (Tables)</t>
  </si>
  <si>
    <t>Schedule of Fund Management Fee and Reporting Fee [Table Text Block]</t>
  </si>
  <si>
    <t xml:space="preserve"> The fund management fees net of reporting fees incurred and the reporting fees paid by the Operating Partnerships for the years ended March 31, 2018 and 2017, are as follows: 2018 Gross Fund Asset Management Fund Management Fee Series 47 $ 337,070 $ 40,284 $ 296,786 Series 48 200,784 17,124 183,660 Series 49 511,100 27,448 483,652 $ 1,048,954 $ 84,856 $ 964,098 2017 Gross Fund Asset Management Fund Management Fee Series 47 $ 353,881 $ 73,468 $ 280,413 Series 48 203,917 67,957 135,960 Series 49 511,104 30,398 480,706 $ 1,068,902 $ 171,823 $ 897,079 </t>
  </si>
  <si>
    <t>Schedule Of Management Fees Paid [Table Text Block]</t>
  </si>
  <si>
    <t xml:space="preserve"> The fund management fees paid by the Fund for the years ended March 31, 2018 and 2017 are as follows: 2018 2017 Series 47 $ 239,672 $ - Series 48 50,000 - Series 49 100,000 - $ 389,672 $ - </t>
  </si>
  <si>
    <t>Schedule Of General Administrative And Professional Fees [Table Text Block]</t>
  </si>
  <si>
    <t xml:space="preserve"> General and administrative expenses and professional fees incurred by Boston Capital Partners, Inc., Boston Capital Holdings Limited Partnership and Boston Capital Asset Management Limited Partnership for each series for the years ended March 31, 2018 and 2017, charged to each series’ operations are as follows: 2018 2017 Series 47 $ 16,833 $ 17,485 Series 48 15,071 15,159 Series 49 20,255 22,332 $ 52,159 $ 54,976 </t>
  </si>
  <si>
    <t>INVESTMENTS IN OPERATING LIMITED PARTNERSHIPS (Tables)</t>
  </si>
  <si>
    <t>Schedule Of Number Of Operating Partnerships [Table Text Block]</t>
  </si>
  <si>
    <t xml:space="preserve"> The number of operating limited partnerships in which the Fund has limited partnership interests at March 31, 2018 and 2017 by series are as follows: 2018 2017 Series 47 12 14 Series 48 9 10 Series 49 24 24 45 48 </t>
  </si>
  <si>
    <t>Schedule Of Number Of Operating Partnerships Disposed [Table Text Block]</t>
  </si>
  <si>
    <t xml:space="preserve"> A summary of the dispositions by Series for March 31, 2018 is as follows: Operating Sale of Underlying Partnership Proceeds Gain/(Loss) on Series 47 1 1 $ 584,687 $ 584,687 Series 48 1 - 343,500 $ 343,500 Series 49 - - - - 2 1 $ 928,187 $ 928,187 During the year ended March 31, 2017, the Fund disposed of two Operating Partnerships. A summary of the dispositions by Series for March 31, 2017 is as follows: Operating Sale of Underlying Partnership Proceeds Gain/(Loss) on Series 47 - 1 $ - $ - Series 48 - 1 - - Series 49 - - - - - 2 $ - $ - </t>
  </si>
  <si>
    <t>Schedule Of Contribution Payable To Operating Limited Partnerships [Table Text Block]</t>
  </si>
  <si>
    <t xml:space="preserve"> These contributions are payable in installments over several years upon each operating limited partnership achieving specified levels of construction and/or operations. At March 31, 2018 and 2017, contributions are payable to operating limited partnerships as follows: 2018 2017 Series 47 $ - $ - Series 48 - - Series 49 101 101 $ 101 $ 101 </t>
  </si>
  <si>
    <t>Schedule Of Fund Investment In Operating Partnerships [Table Text Block]</t>
  </si>
  <si>
    <t xml:space="preserve"> The fund’s investments in operating limited partnerships at March 31, 2018 are summarized as follows: Total Series 47 Series 48 Series 49 Capital contributions paid and to be paid to operating limited partnerships, net of tax credit adjusters $ 76,215,127 $ 18,281,713 $ 12,641,817 $ 45,291,597 Cumulative distributions from operating limited partnerships (631,103) (181,171) (156,968) (292,964) Cumulative impairment loss in investments in operating limited partnerships (45,076,559) (11,934,196) (6,177,246) (26,965,117) Cumulative losses from operating limited partnerships (30,507,465) (6,166,346) (6,307,603) (18,033,516) Investments in operating limited partnerships per balance sheets - - - - Total Series 47 Series 48 Series 49 The fund has recorded capital contributions to the operating limited partnerships during the year ended March 31, 2018 which have not been included in the partnership’s capital account included in the operating limited partnerships’ financial statements as of December 31, 2017 (see note A). (384,817) - - (384,817) Equity in loss of operating limited partnerships not recognizable under the equity method of accounting (see note A). (11,608,176) (1,350,984) (1,188,616) (9,068,576) The fund has recorded low-income housing tax credit adjusters not recorded by operating limited partnerships (see note A). 333,626 - - 333,626 Cumulative impairment loss in investments in operating limited partnerships 45,076,559 11,934,196 6,177,246 26,965,117 Other 504,541 (97,005) (67,774) 669,320 Equity per operating limited partnerships’ combined financial statements $ 33,921,733 $ 10,486,207 $ 4,920,856 $ 18,514,670 The fund’s investments in operating limited partnerships at March 31, 2017 are summarized as follows: Total Series 47 Series 48 Series 49 Capital contributions paid and to be paid to operating limited partnerships, net of tax credit adjusters $ 84,142,212 $ 23,784,467 $ 15,066,148 $ 45,291,597 Cumulative distributions from operating limited partnerships (768,784) (250,010) (225,810) (292,964) Cumulative impairment loss in investments in operating limited partnerships (49,980,719) (14,606,765) (8,894,814) (26,479,140) Cumulative losses from operating limited partnerships (32,875,240) (8,927,692) (5,945,524) (18,002,024) Investments in operating limited partnerships per balance sheets 517,469 - - 517,469 Total Series 47 Series 48 Series 49 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 (384,817) - - (384,817) Equity in loss of operating limited partnerships not recognizable under the equity method of accounting (see note A). (12,018,259) (2,898,636) (841,002) (8,278,621) The fund has recorded low-income housing tax credit adjusters not recorded by operating limited partnerships (see note A). 333,626 - - 333,626 Cumulative impairment loss in investments in operating limited partnerships 49,980,719 14,606,765 8,894,814 26,479,140 Other 619,368 (86,527) (66,472) 772,367 Equity per operating limited partnerships’ combined financial statements $ 39,048,106 $ 11,621,602 $ 7,987,340 $ 19,439,164 </t>
  </si>
  <si>
    <t>Schedule Of Summarized Balance Sheets In Operating Partnerships [Table Text Block]</t>
  </si>
  <si>
    <t xml:space="preserve"> The combined summarized balance sheets of the operating limited partnerships in which Series 47, 48 and 49 hold an interest as of December 31, 2017 are as follows: COMBINED SUMMARIZED BALANCE SHEETS Total Series 47 Series 48 Series 49 ASSETS Buildings and improvements, net of accumulated depreciation $ 151,521,641 $ 41,201,660 $ 26,563,277 $ 83,756,704 Land 14,092,429 4,061,785 2,801,342 7,229,302 Other assets 15,339,655 4,258,239 2,641,843 8,439,573 $ 180,953,725 $ 49,521,684 $ 32,006,462 $ 99,425,579 LIABILITIES AND PARTNERS’ CAPITAL Mortgages and construction loans payable $ 124,582,023 $ 34,176,149 $ 23,389,735 $ 67,016,139 Accounts payable and accrued expenses 2,939,277 922,544 767,182 1,249,551 Other liabilities 13,830,978 1,748,764 2,147,713 9,934,501 141,352,278 36,847,457 26,304,630 78,200,191 PARTNERS’ CAPITAL Boston Capital Tax Credit Fund V L.P. 33,921,733 10,486,207 4,920,856 18,514,670 Other partners 5,679,714 2,188,020 780,976 2,710,718 39,601,447 12,674,227 5,701,832 21,225,388 $ 180,953,725 $ 49,521,684 $ 32,006,462 $ 99,425,579 The combined summarized balance sheets of the operating limited partnerships in which Series 47, 48 and 49 hold an interest as of December 31, 2016 are as follows: COMBINED SUMMARIZED BALANCE SHEETS Total Series 47 Series 48 Series 49 ASSETS Buildings and improvements, net of accumulated depreciation $ 186,283,548 $ 59,585,266 $ 39,693,966 $ 87,004,316 Land 18,599,345 6,625,243 4,744,800 7,229,302 Other assets 17,655,542 5,864,937 3,410,869 8,379,736 $ 222,538,435 $ 72,075,446 $ 47,849,635 $ 102,613,354 LIABILITIES AND PARTNERS’ CAPITAL Mortgages and construction loans payable $ 154,116,087 $ 51,300,449 $ 34,627,115 $ 68,188,523 Accounts payable and accrued expenses 2,937,869 1,007,647 667,519 1,262,703 Other liabilities 16,470,525 3,773,605 2,351,962 10,344,958 173,524,481 56,081,701 37,646,596 79,796,184 PARTNERS’ CAPITAL Boston Capital Tax Credit Fund V L.P. 39,048,106 11,621,602 7,987,340 19,439,164 Other partners 9,965,848 4,372,143 2,215,699 3,378,006 49,013,954 15,993,745 10,203,039 22,817,170 $ 222,538,435 $ 72,075,446 $ 47,849,635 $ 102,613,354 </t>
  </si>
  <si>
    <t>Schedule Of Summarized Statement Of Operations In Operating Partnerships [Table Text Block]</t>
  </si>
  <si>
    <t xml:space="preserve"> The combined summarized statements of operations of the operating limited partnerships for the year ended December 31, 2017 in which Series 47 through Series 49 had an interest as of December 31, 2017 are as follows: COMBINED SUMMARIZED STATEMENTS OF OPERATIONS Total Series 47 Series 48 Series 49 Revenue Rent $ 26,165,746 $ 7,462,574 $ 4,555,665 $ 14,147,507 Interest and other 679,673 162,294 96,314 421,065 26,845,419 7,624,868 4,651,979 14,568,572 Expenses Interest 3,837,515 910,864 464,186 2,462,465 Depreciation and amortization 6,544,906 1,682,462 1,147,891 3,714,553 Taxes and insurance 3,180,705 984,122 540,275 1,656,308 Repairs and maintenance 3,630,230 1,080,753 642,573 1,906,904 Operating expenses 10,203,611 2,984,871 1,884,180 5,334,560 Other expenses 840,014 287,129 285,206 267,679 28,236,981 7,930,201 4,964,311 15,342,469 NET INCOME (LOSS) $ (1,391,562) $ (305,333) $ (312,332) $ (773,897) Net income (loss) allocated to Boston Capital Tax Credit Fund V L.P. * $ (1,806,959) $ (390,578) $ (347,614) $ (1,068,767) Net income (loss) allocated to other partners $ 415,397 $ 85,245 $ 35,282 $ 294,870 * Amount includes $ 390,578 347,614 789,955 The combined summarized statements of operations of the operating limited partnerships for the year ended December 31, 2016 in which Series 47 through Series 49 had an interest as of December 31, 2016 are as follows: COMBINED SUMMARIZED STATEMENTS OF OPERATIONS Total Series 47 Series 48 Series 49 Revenue Rent $ 31,951,862 $ 11,369,161 $ 6,769,915 $ 13,812,786 Interest and other 1,918,922 263,681 1,314,502 340,739 33,870,784 11,632,842 8,084,417 14,153,525 Expenses Interest 4,766,338 1,476,017 715,567 2,574,754 Depreciation and amortization 7,802,472 2,474,120 1,597,640 3,730,712 Taxes and insurance 4,007,496 1,635,088 794,840 1,577,568 Repairs and maintenance 5,797,945 1,636,286 2,180,074 1,981,585 Operating expenses 12,267,164 4,278,826 2,651,767 5,336,571 Other expenses 1,280,559 512,060 453,401 315,098 35,921,974 12,012,397 8,393,289 15,516,288 NET INCOME (LOSS) $ (2,051,190) $ (379,555) $ (308,872) $ (1,362,763) Net income (loss) allocated to Boston Capital Tax Credit Fund V L.P. * $ (2,903,946) $ (833,245) $ (665,198) $ (1,405,503) Net income (loss) allocated to other partners $ 852,756 $ 453,690 $ 356,326 $ 42,740 * Amount includes $ 833,245 665,198 471,493</t>
  </si>
  <si>
    <t>RECONCILIATION OF FINANCIAL STATEMENT NET INCOME (LOSS) TO TAX RETURN (Tables)</t>
  </si>
  <si>
    <t>Reconciliation Of Financial Statement Net Income Loss To Income Tax Return Disclosure [Table Text Block]</t>
  </si>
  <si>
    <t xml:space="preserve"> For income tax purposes, the fund reports using a December 31 year-end. The fund’s net income (loss) for financial reporting and tax return purposes for the year ended March 31, 2018 is reconciled as follows: Total Series 47 Series 48 Series 49 Net loss for financial reporting purposes $ (503,404) $ 305,694 $ 168,710 $ (977,808) Accrued partnership management fee not deducted for income tax purposes 659,282 97,398 150,784 411,100 Other 947,068 431,883 246,324 268,861 Excess of tax depreciation over book depreciation on operating limited partnership assets (1,630,867) (516,698) (280,736) (833,433) Impairment loss not recognized for tax purposes 238,657 - - 238,657 Operating limited partnership losses not recognized for financial reporting purposes under equity method of accounting (1,528,147) (390,578) (347,614) (789,955) Difference due to fiscal year for book purposes and calendar year for tax purposes (908,686) (449,512) (366,747) (92,427) Income (loss) for tax return purposes, December 31, 2017 $ (2,726,097) $ (521,813) $ (429,279) $ (1,775,005) For income tax purposes, the fund reports using a December 31 year-end. The fund’s net income (loss) for financial reporting and tax return purposes for the year ended March 31, 2017 is reconciled as follows: Total Series 47 Series 48 Series 49 Net loss for financial reporting purposes $ (2,859,831) $ (231,675) $ (100,620) $ (2,527,536) Accrued partnership management fee not deducted for income tax purposes 1,068,902 353,881 203,917 511,104 Other 2,684,275 1,618,931 823,362 241,982 Excess of tax depreciation over book depreciation on operating limited partnership assets (1,449,768) (496,570) (263,973) (689,225) Impairment loss not recognized for tax purposes 959,317 - - 959,317 Operating limited partnership losses not recognized for financial reporting purposes under equity method of accounting (1,969,936) (833,245) (665,198) (471,493) Difference due to fiscal year for book purposes and calendar year for tax purposes (332,222) (142,829) (99,169) (90,224) Income (loss) for tax return purposes, December 31, 2016 $ (1,899,263) $ 268,493 $ (101,681) $ (2,066,075) </t>
  </si>
  <si>
    <t>Schedule Of Investments In Operating Limited Partnerships For Tax Purposes And Financial Statement Purposes Disclosure [Table Text Block]</t>
  </si>
  <si>
    <t xml:space="preserve"> The differences between the investments in operating limited partnerships for tax purposes and financial statement purposes at March 31, 2018 are as follows: Total Series 47 Series 48 Series 49 Investments in operating limited partnerships - tax return December 31, 2017 $ 26,611,014 $ 6,466,601 $ 3,845,678 $ 16,298,735 Impairment loss in investment in operating limited partnerships (45,076,559) (11,934,196) (6,177,246) (26,965,117) Operating limited partnership losses not recognized for financial reporting purposes under the equity method (11,608,176) (1,350,984) (1,188,616) (9,068,576) Other 30,073,721 6,818,579 3,520,184 19,734,958 Investments in operating limited partnerships - as reported $ - $ - $ - $ - The differences between the investments in operating limited partnerships for tax purposes and financial statement purposes at March 31, 2017 are as follows: Total Series 47 Series 48 Series 49 Investments in operating limited partnerships - tax return December 31, 2016 $ 29,314,455 $ 7,135,780 $ 4,229,169 $ 17,949,506 Impairment loss in investment in operating limited partnerships (49,980,719) (14,606,765) (8,894,814) (26,479,140) Operating limited partnership losses not recognized for financial reporting purposes under the equity method (12,018,259) (2,898,636) (841,002) (8,278,621) Other 33,201,992 10,369,621 5,506,647 17,325,724 Investments in operating limited partnerships - as reported $ 517,469 $ - $ - $ 517,469 </t>
  </si>
  <si>
    <t>ORGANIZATION AND SUMMARY OF SIGNIFICANT ACCOUNTING POLICIES (Details) - shares</t>
  </si>
  <si>
    <t>Dec. 31, 2005</t>
  </si>
  <si>
    <t>Capital Unit [Line Items]</t>
  </si>
  <si>
    <t>BAC's Issued</t>
  </si>
  <si>
    <t>BAC's Outstanding</t>
  </si>
  <si>
    <t>Series Forty Seven [Member]</t>
  </si>
  <si>
    <t>Series Forty Eight [Member]</t>
  </si>
  <si>
    <t>Series Forty Nine [Member]</t>
  </si>
  <si>
    <t>ORGANIZATION AND SUMMARY OF SIGNIFICANT ACCOUNTING POLICIES (Details 1) - USD ($)</t>
  </si>
  <si>
    <t>Accumulated Amortization Of Acquisition Costs [Line Items]</t>
  </si>
  <si>
    <t>Accumulated amortization of acquisition costs</t>
  </si>
  <si>
    <t>ORGANIZATION AND SUMMARY OF SIGNIFICANT ACCOUNTING POLICIES (Details 2) - shares</t>
  </si>
  <si>
    <t>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Details Textual) - USD ($)</t>
  </si>
  <si>
    <t>1 Months Ended</t>
  </si>
  <si>
    <t>Aug. 31, 2004</t>
  </si>
  <si>
    <t>Mar. 31, 2016</t>
  </si>
  <si>
    <t>Organization And Summary Of Significant Accounting Policies [Line Items]</t>
  </si>
  <si>
    <t>Amortization Period Of Acquisition Costs</t>
  </si>
  <si>
    <t>27 years 6 months</t>
  </si>
  <si>
    <t>Limited Liability Company (LLC) or Limited Partnership (LP), Members or Limited Partners, Ownership Interest</t>
  </si>
  <si>
    <t>99.75%</t>
  </si>
  <si>
    <t>Limited Liability Company (LLC) or Limited Partnership (LP), Managing Member or General Partner, Ownership Interest</t>
  </si>
  <si>
    <t>0.25%</t>
  </si>
  <si>
    <t>Limited Partners Capital Account, Units Issued</t>
  </si>
  <si>
    <t>Limited Partners' Contributed Capital</t>
  </si>
  <si>
    <t>Minimum Units Of Limited Partners Beneficial Interest For Sale</t>
  </si>
  <si>
    <t>Maximum Units Of Limited Partners Beneficial Interest For Sale</t>
  </si>
  <si>
    <t>Limited Partners Capital Account Per Units</t>
  </si>
  <si>
    <t>Limited Partners Capital Account Additional Units Registered For Sale</t>
  </si>
  <si>
    <t>Collectibility Of Receivables [Member]</t>
  </si>
  <si>
    <t>Deferred Tax Assets, Valuation Allowance</t>
  </si>
  <si>
    <t>Amortization Of Acquisition Cost Remaining Contractual Term</t>
  </si>
  <si>
    <t>1 year</t>
  </si>
  <si>
    <t>RELATED PARTY TRANSACTIONS (Details) - USD ($)</t>
  </si>
  <si>
    <t>Related Party Transaction [Line Items]</t>
  </si>
  <si>
    <t>Gross Fund Management Fee</t>
  </si>
  <si>
    <t>Asset Management and Reporting Fee</t>
  </si>
  <si>
    <t>Fund Management Fee net of Asset Management and Reporting Fee</t>
  </si>
  <si>
    <t>RELATED PARTY TRANSACTIONS (Details 1) - USD ($)</t>
  </si>
  <si>
    <t>Management Fees Paid</t>
  </si>
  <si>
    <t>RELATED PARTY TRANSACTIONS (Details 2) - USD ($)</t>
  </si>
  <si>
    <t>General Administrative And Professional Fees [Line Items]</t>
  </si>
  <si>
    <t>General Administrative And Professional Fee Amount Paid</t>
  </si>
  <si>
    <t>RELATED PARTY TRANSACTIONS (Details Textual) - USD ($)</t>
  </si>
  <si>
    <t>Percentage Of Annual Management Fee</t>
  </si>
  <si>
    <t>0.50%</t>
  </si>
  <si>
    <t>Due To Affiliate</t>
  </si>
  <si>
    <t>INVESTMENTS IN OPERATING LIMITED PARTNERSHIPS (Details) - Number</t>
  </si>
  <si>
    <t>Number Of Operating Partnerships [Line Items]</t>
  </si>
  <si>
    <t>Number Of Operating Partnerships</t>
  </si>
  <si>
    <t>INVESTMENTS IN OPERATING LIMITED PARTNERSHIPS (Details 1)</t>
  </si>
  <si>
    <t>Mar. 31, 2018USD ($)Number</t>
  </si>
  <si>
    <t>Mar. 31, 2017USD ($)Number</t>
  </si>
  <si>
    <t>Number Of Operating Partnerships Disposed [Line Items]</t>
  </si>
  <si>
    <t>Operating Partnership Interest Transferred | Number</t>
  </si>
  <si>
    <t>Sale of Underlying Operating Partnership | Number</t>
  </si>
  <si>
    <t>Partnership Proceeds from Disposition | $</t>
  </si>
  <si>
    <t>Gain/(Loss) on Disposition | $</t>
  </si>
  <si>
    <t>INVESTMENTS IN OPERATING LIMITED PARTNERSHIPS (Details 2) - USD ($)</t>
  </si>
  <si>
    <t>Contributions Payable [Line Items]</t>
  </si>
  <si>
    <t>Capital Contribution Payable</t>
  </si>
  <si>
    <t>INVESTMENTS IN OPERATING LIMITED PARTNERSHIPS (Details 3) - USD ($)</t>
  </si>
  <si>
    <t>Dec. 31, 2017</t>
  </si>
  <si>
    <t>Dec. 31, 2016</t>
  </si>
  <si>
    <t>Funds Investments In Operating Limited Partnerships [Line Items]</t>
  </si>
  <si>
    <t>Capital contributions paid and to be paid to operating limited partnerships, net of tax credit adjusters</t>
  </si>
  <si>
    <t>Cumulative distributions from operating limited partnerships</t>
  </si>
  <si>
    <t>Cumulative impairment loss in investments in operating limited partnerships</t>
  </si>
  <si>
    <t>Cumulative losses from operating limited partnerships</t>
  </si>
  <si>
    <t>Investments in operating limited partnerships per balance sheets</t>
  </si>
  <si>
    <t>The fund has recorded capital contributions to the operating limited partnerships</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Buildings and improvements, net of accumulated depreciation</t>
  </si>
  <si>
    <t>Land</t>
  </si>
  <si>
    <t>Total Assets</t>
  </si>
  <si>
    <t>LIABILITIES AND PARTNERS’ CAPITAL</t>
  </si>
  <si>
    <t>Mortgages and construction loans payable</t>
  </si>
  <si>
    <t>Other liabilities</t>
  </si>
  <si>
    <t>PARTNERS’ CAPITAL</t>
  </si>
  <si>
    <t>Boston Capital Tax Credit Fund V L.P.</t>
  </si>
  <si>
    <t>Other partners</t>
  </si>
  <si>
    <t>INVESTMENTS IN OPERATING LIMITED PARTNERSHIPS (Details 5) - USD ($)</t>
  </si>
  <si>
    <t>Revenue</t>
  </si>
  <si>
    <t>Rent</t>
  </si>
  <si>
    <t>Interest and other</t>
  </si>
  <si>
    <t>Operating Partnerships Revenues</t>
  </si>
  <si>
    <t>Expenses</t>
  </si>
  <si>
    <t>Interest</t>
  </si>
  <si>
    <t>Depreciation and amortization</t>
  </si>
  <si>
    <t>Taxes and insurance</t>
  </si>
  <si>
    <t>Repairs and maintenance</t>
  </si>
  <si>
    <t>Other expenses</t>
  </si>
  <si>
    <t>Operating Partnerships Total Expenses</t>
  </si>
  <si>
    <t>Net income (loss) allocated to Boston Capital Tax Credit Fund V L.P.</t>
  </si>
  <si>
    <t>Net income (loss) allocated to other partners</t>
  </si>
  <si>
    <t>Amount includes $390,578, $347,614 and $789,955 for Series 47, Series 48 and Series 49, respectively, of loss not recognized under the equity method of accounting as described in note A.</t>
  </si>
  <si>
    <t>Amount includes $833,245, $665,198 and $471,493 for Series 47, Series 48 and Series 49, respectively, of loss not recognized under the equity method of accounting as described in note A.</t>
  </si>
  <si>
    <t>INVESTMENTS IN OPERATING LIMITED PARTNERSHIPS (Details Textual) - USD ($)</t>
  </si>
  <si>
    <t>Investments In Operating Limited Partnerships [Line Items]</t>
  </si>
  <si>
    <t>Income Loss Not Recognized Under Equity Method Accounting</t>
  </si>
  <si>
    <t>RECONCILIATION OF FINANCIAL STATEMENT NET INCOME (LOSS) TO TAX RETURN (Details) - USD ($)</t>
  </si>
  <si>
    <t>Reconciliation Of Financial Statement Net Income Loss To Income Tax Return Disclosure [Line Items]</t>
  </si>
  <si>
    <t>Net loss for financial reporting purposes</t>
  </si>
  <si>
    <t>Accrued partnership management fee not deducted for income tax purposes</t>
  </si>
  <si>
    <t>Excess of tax depreciation over book depreciation on operating limited partnership assets</t>
  </si>
  <si>
    <t>Impairment loss not recognized for tax purposes</t>
  </si>
  <si>
    <t>Operating limited partnership losses not recognized for financial reporting purposes under equity method of accounting</t>
  </si>
  <si>
    <t>Difference due to fiscal year for book purposes and calendar year for tax purposes</t>
  </si>
  <si>
    <t>Income (loss) for tax return purposes</t>
  </si>
  <si>
    <t>RECONCILIATION OF FINANCIAL STATEMENT NET INCOME (LOSS) TO TAX RETURN (Details 1) - USD ($)</t>
  </si>
  <si>
    <t>Investments In Operating Limited Partnerships For Tax Purposes And Financial Statement Purposes Disclosure [Line Items]</t>
  </si>
  <si>
    <t>Investments in operating limited partnerships - tax return</t>
  </si>
  <si>
    <t>Impairment loss in investment in operating limited partnerships</t>
  </si>
  <si>
    <t>Operating limited partnership losses not recognized for financial reporting purposes under the equity method</t>
  </si>
  <si>
    <t>Investments in operating limited partnerships - as reported</t>
  </si>
  <si>
    <t>CASH EQUIVALENTS (Details Textual) - USD ($)</t>
  </si>
  <si>
    <t>Cash and Cash Equivalents [Line Items]</t>
  </si>
  <si>
    <t>Cash Equivalents, at Carrying Value</t>
  </si>
  <si>
    <t>Money Market Accounts Interest Rate Minimum</t>
  </si>
  <si>
    <t>0.10%</t>
  </si>
  <si>
    <t>Money Market Accounts Interest Rate Maximum</t>
  </si>
  <si>
    <t>0.3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26742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8</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8</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8"/>
  </cols>
  <sheetData>
    <row r="1" spans="1:2">
      <c r="A1" s="1" t="s">
        <v>125</v>
      </c>
      <c r="B1" s="2" t="s">
        <v>1</v>
      </c>
    </row>
    <row r="2" spans="1:2">
      <c r="B2" s="2" t="s">
        <v>28</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8</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8</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8</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8</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8</v>
      </c>
    </row>
    <row r="3" spans="1:2">
      <c r="A3" s="3" t="s">
        <v>11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8</v>
      </c>
    </row>
    <row r="3" spans="1:2">
      <c r="A3" s="3" t="s">
        <v>115</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1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v>
      </c>
      <c r="B1" s="2" t="s">
        <v>28</v>
      </c>
      <c r="C1" s="2" t="s">
        <v>29</v>
      </c>
    </row>
    <row r="2" spans="1:3">
      <c r="A2" s="3" t="s">
        <v>30</v>
      </c>
    </row>
    <row r="3" spans="1:3">
      <c r="A3" s="4" t="s">
        <v>31</v>
      </c>
      <c r="B3" s="6" t="n">
        <v>0</v>
      </c>
      <c r="C3" s="6" t="n">
        <v>517469</v>
      </c>
    </row>
    <row r="4" spans="1:3">
      <c r="A4" s="3" t="s">
        <v>32</v>
      </c>
    </row>
    <row r="5" spans="1:3">
      <c r="A5" s="4" t="s">
        <v>33</v>
      </c>
      <c r="B5" s="5" t="n">
        <v>1914566</v>
      </c>
      <c r="C5" s="5" t="n">
        <v>1241219</v>
      </c>
    </row>
    <row r="6" spans="1:3">
      <c r="A6" s="4" t="s">
        <v>34</v>
      </c>
      <c r="B6" s="5" t="n">
        <v>106411</v>
      </c>
      <c r="C6" s="5" t="n">
        <v>106411</v>
      </c>
    </row>
    <row r="7" spans="1:3">
      <c r="A7" s="4" t="s">
        <v>35</v>
      </c>
      <c r="B7" s="5" t="n">
        <v>2020977</v>
      </c>
      <c r="C7" s="5" t="n">
        <v>1865099</v>
      </c>
    </row>
    <row r="8" spans="1:3">
      <c r="A8" s="3" t="s">
        <v>36</v>
      </c>
    </row>
    <row r="9" spans="1:3">
      <c r="A9" s="4" t="s">
        <v>37</v>
      </c>
      <c r="B9" s="5" t="n">
        <v>343</v>
      </c>
      <c r="C9" s="5" t="n">
        <v>343</v>
      </c>
    </row>
    <row r="10" spans="1:3">
      <c r="A10" s="4" t="s">
        <v>38</v>
      </c>
      <c r="B10" s="5" t="n">
        <v>8649793</v>
      </c>
      <c r="C10" s="5" t="n">
        <v>7990511</v>
      </c>
    </row>
    <row r="11" spans="1:3">
      <c r="A11" s="4" t="s">
        <v>39</v>
      </c>
      <c r="B11" s="5" t="n">
        <v>101</v>
      </c>
      <c r="C11" s="5" t="n">
        <v>101</v>
      </c>
    </row>
    <row r="12" spans="1:3">
      <c r="A12" s="4" t="s">
        <v>40</v>
      </c>
      <c r="B12" s="5" t="n">
        <v>8650237</v>
      </c>
      <c r="C12" s="5" t="n">
        <v>7990955</v>
      </c>
    </row>
    <row r="13" spans="1:3">
      <c r="A13" s="3" t="s">
        <v>41</v>
      </c>
    </row>
    <row r="14" spans="1:3">
      <c r="A14" s="4" t="s">
        <v>42</v>
      </c>
      <c r="B14" s="5" t="n">
        <v>0</v>
      </c>
      <c r="C14" s="5" t="n">
        <v>0</v>
      </c>
    </row>
    <row r="15" spans="1:3">
      <c r="A15" s="4" t="s">
        <v>43</v>
      </c>
      <c r="B15" s="5" t="n">
        <v>-6351484</v>
      </c>
      <c r="C15" s="5" t="n">
        <v>-5849339</v>
      </c>
    </row>
    <row r="16" spans="1:3">
      <c r="A16" s="4" t="s">
        <v>44</v>
      </c>
      <c r="B16" s="5" t="n">
        <v>-277776</v>
      </c>
      <c r="C16" s="5" t="n">
        <v>-276517</v>
      </c>
    </row>
    <row r="17" spans="1:3">
      <c r="A17" s="4" t="s">
        <v>45</v>
      </c>
      <c r="B17" s="5" t="n">
        <v>-6629260</v>
      </c>
      <c r="C17" s="5" t="n">
        <v>-6125856</v>
      </c>
    </row>
    <row r="18" spans="1:3">
      <c r="A18" s="4" t="s">
        <v>46</v>
      </c>
      <c r="B18" s="5" t="n">
        <v>2020977</v>
      </c>
      <c r="C18" s="5" t="n">
        <v>1865099</v>
      </c>
    </row>
    <row r="19" spans="1:3">
      <c r="A19" s="4" t="s">
        <v>47</v>
      </c>
    </row>
    <row r="20" spans="1:3">
      <c r="A20" s="3" t="s">
        <v>30</v>
      </c>
    </row>
    <row r="21" spans="1:3">
      <c r="A21" s="4" t="s">
        <v>31</v>
      </c>
      <c r="B21" s="5" t="n">
        <v>0</v>
      </c>
      <c r="C21" s="5" t="n">
        <v>0</v>
      </c>
    </row>
    <row r="22" spans="1:3">
      <c r="A22" s="3" t="s">
        <v>32</v>
      </c>
    </row>
    <row r="23" spans="1:3">
      <c r="A23" s="4" t="s">
        <v>33</v>
      </c>
      <c r="B23" s="5" t="n">
        <v>776230</v>
      </c>
      <c r="C23" s="5" t="n">
        <v>373138</v>
      </c>
    </row>
    <row r="24" spans="1:3">
      <c r="A24" s="4" t="s">
        <v>34</v>
      </c>
      <c r="B24" s="5" t="n">
        <v>0</v>
      </c>
      <c r="C24" s="5" t="n">
        <v>0</v>
      </c>
    </row>
    <row r="25" spans="1:3">
      <c r="A25" s="4" t="s">
        <v>35</v>
      </c>
      <c r="B25" s="5" t="n">
        <v>776230</v>
      </c>
      <c r="C25" s="5" t="n">
        <v>373138</v>
      </c>
    </row>
    <row r="26" spans="1:3">
      <c r="A26" s="3" t="s">
        <v>36</v>
      </c>
    </row>
    <row r="27" spans="1:3">
      <c r="A27" s="4" t="s">
        <v>37</v>
      </c>
      <c r="B27" s="5" t="n">
        <v>0</v>
      </c>
      <c r="C27" s="5" t="n">
        <v>0</v>
      </c>
    </row>
    <row r="28" spans="1:3">
      <c r="A28" s="4" t="s">
        <v>38</v>
      </c>
      <c r="B28" s="5" t="n">
        <v>3459744</v>
      </c>
      <c r="C28" s="5" t="n">
        <v>3362346</v>
      </c>
    </row>
    <row r="29" spans="1:3">
      <c r="A29" s="4" t="s">
        <v>39</v>
      </c>
      <c r="B29" s="5" t="n">
        <v>0</v>
      </c>
      <c r="C29" s="5" t="n">
        <v>0</v>
      </c>
    </row>
    <row r="30" spans="1:3">
      <c r="A30" s="4" t="s">
        <v>40</v>
      </c>
      <c r="B30" s="5" t="n">
        <v>3459744</v>
      </c>
      <c r="C30" s="5" t="n">
        <v>3362346</v>
      </c>
    </row>
    <row r="31" spans="1:3">
      <c r="A31" s="3" t="s">
        <v>41</v>
      </c>
    </row>
    <row r="32" spans="1:3">
      <c r="A32" s="4" t="s">
        <v>42</v>
      </c>
      <c r="B32" s="5" t="n">
        <v>0</v>
      </c>
      <c r="C32" s="5" t="n">
        <v>0</v>
      </c>
    </row>
    <row r="33" spans="1:3">
      <c r="A33" s="4" t="s">
        <v>43</v>
      </c>
      <c r="B33" s="5" t="n">
        <v>-2600097</v>
      </c>
      <c r="C33" s="5" t="n">
        <v>-2905027</v>
      </c>
    </row>
    <row r="34" spans="1:3">
      <c r="A34" s="4" t="s">
        <v>44</v>
      </c>
      <c r="B34" s="5" t="n">
        <v>-83417</v>
      </c>
      <c r="C34" s="5" t="n">
        <v>-84181</v>
      </c>
    </row>
    <row r="35" spans="1:3">
      <c r="A35" s="4" t="s">
        <v>45</v>
      </c>
      <c r="B35" s="5" t="n">
        <v>-2683514</v>
      </c>
      <c r="C35" s="5" t="n">
        <v>-2989208</v>
      </c>
    </row>
    <row r="36" spans="1:3">
      <c r="A36" s="4" t="s">
        <v>46</v>
      </c>
      <c r="B36" s="5" t="n">
        <v>776230</v>
      </c>
      <c r="C36" s="5" t="n">
        <v>373138</v>
      </c>
    </row>
    <row r="37" spans="1:3">
      <c r="A37" s="4" t="s">
        <v>48</v>
      </c>
    </row>
    <row r="38" spans="1:3">
      <c r="A38" s="3" t="s">
        <v>30</v>
      </c>
    </row>
    <row r="39" spans="1:3">
      <c r="A39" s="4" t="s">
        <v>31</v>
      </c>
      <c r="B39" s="5" t="n">
        <v>0</v>
      </c>
      <c r="C39" s="5" t="n">
        <v>0</v>
      </c>
    </row>
    <row r="40" spans="1:3">
      <c r="A40" s="3" t="s">
        <v>32</v>
      </c>
    </row>
    <row r="41" spans="1:3">
      <c r="A41" s="4" t="s">
        <v>33</v>
      </c>
      <c r="B41" s="5" t="n">
        <v>666873</v>
      </c>
      <c r="C41" s="5" t="n">
        <v>347379</v>
      </c>
    </row>
    <row r="42" spans="1:3">
      <c r="A42" s="4" t="s">
        <v>34</v>
      </c>
      <c r="B42" s="5" t="n">
        <v>0</v>
      </c>
      <c r="C42" s="5" t="n">
        <v>0</v>
      </c>
    </row>
    <row r="43" spans="1:3">
      <c r="A43" s="4" t="s">
        <v>35</v>
      </c>
      <c r="B43" s="5" t="n">
        <v>666873</v>
      </c>
      <c r="C43" s="5" t="n">
        <v>347379</v>
      </c>
    </row>
    <row r="44" spans="1:3">
      <c r="A44" s="3" t="s">
        <v>36</v>
      </c>
    </row>
    <row r="45" spans="1:3">
      <c r="A45" s="4" t="s">
        <v>37</v>
      </c>
      <c r="B45" s="5" t="n">
        <v>0</v>
      </c>
      <c r="C45" s="5" t="n">
        <v>0</v>
      </c>
    </row>
    <row r="46" spans="1:3">
      <c r="A46" s="4" t="s">
        <v>38</v>
      </c>
      <c r="B46" s="5" t="n">
        <v>2138501</v>
      </c>
      <c r="C46" s="5" t="n">
        <v>1987717</v>
      </c>
    </row>
    <row r="47" spans="1:3">
      <c r="A47" s="4" t="s">
        <v>39</v>
      </c>
      <c r="B47" s="5" t="n">
        <v>0</v>
      </c>
      <c r="C47" s="5" t="n">
        <v>0</v>
      </c>
    </row>
    <row r="48" spans="1:3">
      <c r="A48" s="4" t="s">
        <v>40</v>
      </c>
      <c r="B48" s="5" t="n">
        <v>2138501</v>
      </c>
      <c r="C48" s="5" t="n">
        <v>1987717</v>
      </c>
    </row>
    <row r="49" spans="1:3">
      <c r="A49" s="3" t="s">
        <v>41</v>
      </c>
    </row>
    <row r="50" spans="1:3">
      <c r="A50" s="4" t="s">
        <v>42</v>
      </c>
      <c r="B50" s="5" t="n">
        <v>0</v>
      </c>
      <c r="C50" s="5" t="n">
        <v>0</v>
      </c>
    </row>
    <row r="51" spans="1:3">
      <c r="A51" s="4" t="s">
        <v>43</v>
      </c>
      <c r="B51" s="5" t="n">
        <v>-1417187</v>
      </c>
      <c r="C51" s="5" t="n">
        <v>-1585475</v>
      </c>
    </row>
    <row r="52" spans="1:3">
      <c r="A52" s="4" t="s">
        <v>44</v>
      </c>
      <c r="B52" s="5" t="n">
        <v>-54441</v>
      </c>
      <c r="C52" s="5" t="n">
        <v>-54863</v>
      </c>
    </row>
    <row r="53" spans="1:3">
      <c r="A53" s="4" t="s">
        <v>45</v>
      </c>
      <c r="B53" s="5" t="n">
        <v>-1471628</v>
      </c>
      <c r="C53" s="5" t="n">
        <v>-1640338</v>
      </c>
    </row>
    <row r="54" spans="1:3">
      <c r="A54" s="4" t="s">
        <v>46</v>
      </c>
      <c r="B54" s="5" t="n">
        <v>666873</v>
      </c>
      <c r="C54" s="5" t="n">
        <v>347379</v>
      </c>
    </row>
    <row r="55" spans="1:3">
      <c r="A55" s="4" t="s">
        <v>49</v>
      </c>
    </row>
    <row r="56" spans="1:3">
      <c r="A56" s="3" t="s">
        <v>30</v>
      </c>
    </row>
    <row r="57" spans="1:3">
      <c r="A57" s="4" t="s">
        <v>31</v>
      </c>
      <c r="B57" s="5" t="n">
        <v>0</v>
      </c>
      <c r="C57" s="5" t="n">
        <v>517469</v>
      </c>
    </row>
    <row r="58" spans="1:3">
      <c r="A58" s="3" t="s">
        <v>32</v>
      </c>
    </row>
    <row r="59" spans="1:3">
      <c r="A59" s="4" t="s">
        <v>33</v>
      </c>
      <c r="B59" s="5" t="n">
        <v>471463</v>
      </c>
      <c r="C59" s="5" t="n">
        <v>520702</v>
      </c>
    </row>
    <row r="60" spans="1:3">
      <c r="A60" s="4" t="s">
        <v>34</v>
      </c>
      <c r="B60" s="5" t="n">
        <v>106411</v>
      </c>
      <c r="C60" s="5" t="n">
        <v>106411</v>
      </c>
    </row>
    <row r="61" spans="1:3">
      <c r="A61" s="4" t="s">
        <v>35</v>
      </c>
      <c r="B61" s="5" t="n">
        <v>577874</v>
      </c>
      <c r="C61" s="5" t="n">
        <v>1144582</v>
      </c>
    </row>
    <row r="62" spans="1:3">
      <c r="A62" s="3" t="s">
        <v>36</v>
      </c>
    </row>
    <row r="63" spans="1:3">
      <c r="A63" s="4" t="s">
        <v>37</v>
      </c>
      <c r="B63" s="5" t="n">
        <v>343</v>
      </c>
      <c r="C63" s="5" t="n">
        <v>343</v>
      </c>
    </row>
    <row r="64" spans="1:3">
      <c r="A64" s="4" t="s">
        <v>38</v>
      </c>
      <c r="B64" s="5" t="n">
        <v>3051548</v>
      </c>
      <c r="C64" s="5" t="n">
        <v>2640448</v>
      </c>
    </row>
    <row r="65" spans="1:3">
      <c r="A65" s="4" t="s">
        <v>39</v>
      </c>
      <c r="B65" s="5" t="n">
        <v>101</v>
      </c>
      <c r="C65" s="5" t="n">
        <v>101</v>
      </c>
    </row>
    <row r="66" spans="1:3">
      <c r="A66" s="4" t="s">
        <v>40</v>
      </c>
      <c r="B66" s="5" t="n">
        <v>3051992</v>
      </c>
      <c r="C66" s="5" t="n">
        <v>2640892</v>
      </c>
    </row>
    <row r="67" spans="1:3">
      <c r="A67" s="3" t="s">
        <v>41</v>
      </c>
    </row>
    <row r="68" spans="1:3">
      <c r="A68" s="4" t="s">
        <v>42</v>
      </c>
      <c r="B68" s="5" t="n">
        <v>0</v>
      </c>
      <c r="C68" s="5" t="n">
        <v>0</v>
      </c>
    </row>
    <row r="69" spans="1:3">
      <c r="A69" s="4" t="s">
        <v>43</v>
      </c>
      <c r="B69" s="5" t="n">
        <v>-2334200</v>
      </c>
      <c r="C69" s="5" t="n">
        <v>-1358837</v>
      </c>
    </row>
    <row r="70" spans="1:3">
      <c r="A70" s="4" t="s">
        <v>44</v>
      </c>
      <c r="B70" s="5" t="n">
        <v>-139918</v>
      </c>
      <c r="C70" s="5" t="n">
        <v>-137473</v>
      </c>
    </row>
    <row r="71" spans="1:3">
      <c r="A71" s="4" t="s">
        <v>45</v>
      </c>
      <c r="B71" s="5" t="n">
        <v>-2474118</v>
      </c>
      <c r="C71" s="5" t="n">
        <v>-1496310</v>
      </c>
    </row>
    <row r="72" spans="1:3">
      <c r="A72" s="4" t="s">
        <v>46</v>
      </c>
      <c r="B72" s="6" t="n">
        <v>577874</v>
      </c>
      <c r="C72" s="6" t="n">
        <v>1144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8</v>
      </c>
    </row>
    <row r="3" spans="1:2">
      <c r="A3" s="3" t="s">
        <v>12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89</v>
      </c>
      <c r="B1" s="2" t="s">
        <v>28</v>
      </c>
      <c r="C1" s="2" t="s">
        <v>29</v>
      </c>
      <c r="D1" s="2" t="s">
        <v>190</v>
      </c>
    </row>
    <row r="2" spans="1:4">
      <c r="A2" s="3" t="s">
        <v>191</v>
      </c>
    </row>
    <row r="3" spans="1:4">
      <c r="A3" s="4" t="s">
        <v>192</v>
      </c>
      <c r="B3" s="5" t="n">
        <v>11777706</v>
      </c>
      <c r="C3" s="5" t="n">
        <v>11777706</v>
      </c>
      <c r="D3" s="5" t="n">
        <v>11777706</v>
      </c>
    </row>
    <row r="4" spans="1:4">
      <c r="A4" s="4" t="s">
        <v>193</v>
      </c>
      <c r="B4" s="5" t="n">
        <v>11763506</v>
      </c>
      <c r="C4" s="5" t="n">
        <v>11768206</v>
      </c>
    </row>
    <row r="5" spans="1:4">
      <c r="A5" s="4" t="s">
        <v>194</v>
      </c>
    </row>
    <row r="6" spans="1:4">
      <c r="A6" s="3" t="s">
        <v>191</v>
      </c>
    </row>
    <row r="7" spans="1:4">
      <c r="A7" s="4" t="s">
        <v>192</v>
      </c>
      <c r="B7" s="5" t="n">
        <v>3478334</v>
      </c>
      <c r="C7" s="5" t="n">
        <v>3478334</v>
      </c>
    </row>
    <row r="8" spans="1:4">
      <c r="A8" s="4" t="s">
        <v>193</v>
      </c>
      <c r="B8" s="5" t="n">
        <v>3476634</v>
      </c>
      <c r="C8" s="5" t="n">
        <v>3478334</v>
      </c>
    </row>
    <row r="9" spans="1:4">
      <c r="A9" s="4" t="s">
        <v>195</v>
      </c>
    </row>
    <row r="10" spans="1:4">
      <c r="A10" s="3" t="s">
        <v>191</v>
      </c>
    </row>
    <row r="11" spans="1:4">
      <c r="A11" s="4" t="s">
        <v>192</v>
      </c>
      <c r="B11" s="5" t="n">
        <v>2299372</v>
      </c>
      <c r="C11" s="5" t="n">
        <v>2299372</v>
      </c>
    </row>
    <row r="12" spans="1:4">
      <c r="A12" s="4" t="s">
        <v>193</v>
      </c>
      <c r="B12" s="5" t="n">
        <v>2293872</v>
      </c>
      <c r="C12" s="5" t="n">
        <v>2294872</v>
      </c>
    </row>
    <row r="13" spans="1:4">
      <c r="A13" s="4" t="s">
        <v>196</v>
      </c>
    </row>
    <row r="14" spans="1:4">
      <c r="A14" s="3" t="s">
        <v>191</v>
      </c>
    </row>
    <row r="15" spans="1:4">
      <c r="A15" s="4" t="s">
        <v>192</v>
      </c>
      <c r="B15" s="5" t="n">
        <v>6000000</v>
      </c>
      <c r="C15" s="5" t="n">
        <v>6000000</v>
      </c>
    </row>
    <row r="16" spans="1:4">
      <c r="A16" s="4" t="s">
        <v>193</v>
      </c>
      <c r="B16" s="5" t="n">
        <v>5993000</v>
      </c>
      <c r="C16" s="5" t="n">
        <v>599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8</v>
      </c>
      <c r="C1" s="2" t="s">
        <v>29</v>
      </c>
    </row>
    <row r="2" spans="1:3">
      <c r="A2" s="3" t="s">
        <v>198</v>
      </c>
    </row>
    <row r="3" spans="1:3">
      <c r="A3" s="4" t="s">
        <v>199</v>
      </c>
      <c r="B3" s="6" t="n">
        <v>0</v>
      </c>
      <c r="C3" s="6" t="n">
        <v>120582</v>
      </c>
    </row>
    <row r="4" spans="1:3">
      <c r="A4" s="4" t="s">
        <v>194</v>
      </c>
    </row>
    <row r="5" spans="1:3">
      <c r="A5" s="3" t="s">
        <v>198</v>
      </c>
    </row>
    <row r="6" spans="1:3">
      <c r="A6" s="4" t="s">
        <v>199</v>
      </c>
      <c r="B6" s="5" t="n">
        <v>0</v>
      </c>
      <c r="C6" s="5" t="n">
        <v>0</v>
      </c>
    </row>
    <row r="7" spans="1:3">
      <c r="A7" s="4" t="s">
        <v>195</v>
      </c>
    </row>
    <row r="8" spans="1:3">
      <c r="A8" s="3" t="s">
        <v>198</v>
      </c>
    </row>
    <row r="9" spans="1:3">
      <c r="A9" s="4" t="s">
        <v>199</v>
      </c>
      <c r="B9" s="5" t="n">
        <v>0</v>
      </c>
      <c r="C9" s="5" t="n">
        <v>0</v>
      </c>
    </row>
    <row r="10" spans="1:3">
      <c r="A10" s="4" t="s">
        <v>196</v>
      </c>
    </row>
    <row r="11" spans="1:3">
      <c r="A11" s="3" t="s">
        <v>198</v>
      </c>
    </row>
    <row r="12" spans="1:3">
      <c r="A12" s="4" t="s">
        <v>199</v>
      </c>
      <c r="B12" s="6" t="n">
        <v>0</v>
      </c>
      <c r="C12" s="6" t="n">
        <v>1205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v>
      </c>
      <c r="B1" s="2" t="s">
        <v>1</v>
      </c>
    </row>
    <row r="2" spans="1:3">
      <c r="B2" s="2" t="s">
        <v>28</v>
      </c>
      <c r="C2" s="2" t="s">
        <v>29</v>
      </c>
    </row>
    <row r="3" spans="1:3">
      <c r="A3" s="3" t="s">
        <v>201</v>
      </c>
    </row>
    <row r="4" spans="1:3">
      <c r="A4" s="4" t="s">
        <v>202</v>
      </c>
      <c r="B4" s="5" t="n">
        <v>11767031</v>
      </c>
      <c r="C4" s="5" t="n">
        <v>11774581</v>
      </c>
    </row>
    <row r="5" spans="1:3">
      <c r="A5" s="4" t="s">
        <v>194</v>
      </c>
    </row>
    <row r="6" spans="1:3">
      <c r="A6" s="3" t="s">
        <v>201</v>
      </c>
    </row>
    <row r="7" spans="1:3">
      <c r="A7" s="4" t="s">
        <v>202</v>
      </c>
      <c r="B7" s="5" t="n">
        <v>3477909</v>
      </c>
      <c r="C7" s="5" t="n">
        <v>3478334</v>
      </c>
    </row>
    <row r="8" spans="1:3">
      <c r="A8" s="4" t="s">
        <v>195</v>
      </c>
    </row>
    <row r="9" spans="1:3">
      <c r="A9" s="3" t="s">
        <v>201</v>
      </c>
    </row>
    <row r="10" spans="1:3">
      <c r="A10" s="4" t="s">
        <v>202</v>
      </c>
      <c r="B10" s="5" t="n">
        <v>2294622</v>
      </c>
      <c r="C10" s="5" t="n">
        <v>2298247</v>
      </c>
    </row>
    <row r="11" spans="1:3">
      <c r="A11" s="4" t="s">
        <v>196</v>
      </c>
    </row>
    <row r="12" spans="1:3">
      <c r="A12" s="3" t="s">
        <v>201</v>
      </c>
    </row>
    <row r="13" spans="1:3">
      <c r="A13" s="4" t="s">
        <v>202</v>
      </c>
      <c r="B13" s="5" t="n">
        <v>5994500</v>
      </c>
      <c r="C13" s="5" t="n">
        <v>599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8"/>
    <col customWidth="1" max="6" min="6" width="14"/>
  </cols>
  <sheetData>
    <row r="1" spans="1:6">
      <c r="A1" s="1" t="s">
        <v>203</v>
      </c>
      <c r="B1" s="2" t="s">
        <v>204</v>
      </c>
      <c r="C1" s="2" t="s">
        <v>1</v>
      </c>
    </row>
    <row r="2" spans="1:6">
      <c r="B2" s="2" t="s">
        <v>205</v>
      </c>
      <c r="C2" s="2" t="s">
        <v>28</v>
      </c>
      <c r="D2" s="2" t="s">
        <v>29</v>
      </c>
      <c r="E2" s="2" t="s">
        <v>206</v>
      </c>
      <c r="F2" s="2" t="s">
        <v>190</v>
      </c>
    </row>
    <row r="3" spans="1:6">
      <c r="A3" s="3" t="s">
        <v>207</v>
      </c>
    </row>
    <row r="4" spans="1:6">
      <c r="A4" s="4" t="s">
        <v>208</v>
      </c>
      <c r="E4" s="4" t="s">
        <v>209</v>
      </c>
    </row>
    <row r="5" spans="1:6">
      <c r="A5" s="4" t="s">
        <v>210</v>
      </c>
      <c r="C5" s="4" t="s">
        <v>211</v>
      </c>
    </row>
    <row r="6" spans="1:6">
      <c r="A6" s="4" t="s">
        <v>212</v>
      </c>
      <c r="C6" s="4" t="s">
        <v>213</v>
      </c>
    </row>
    <row r="7" spans="1:6">
      <c r="A7" s="4" t="s">
        <v>214</v>
      </c>
      <c r="C7" s="5" t="n">
        <v>11777706</v>
      </c>
      <c r="D7" s="5" t="n">
        <v>11777706</v>
      </c>
      <c r="F7" s="5" t="n">
        <v>11777706</v>
      </c>
    </row>
    <row r="8" spans="1:6">
      <c r="A8" s="4" t="s">
        <v>215</v>
      </c>
      <c r="F8" s="6" t="n">
        <v>117777060</v>
      </c>
    </row>
    <row r="9" spans="1:6">
      <c r="A9" s="4" t="s">
        <v>69</v>
      </c>
      <c r="C9" s="6" t="n">
        <v>238657</v>
      </c>
      <c r="D9" s="6" t="n">
        <v>959317</v>
      </c>
    </row>
    <row r="10" spans="1:6">
      <c r="A10" s="4" t="s">
        <v>216</v>
      </c>
      <c r="C10" s="5" t="n">
        <v>250000</v>
      </c>
    </row>
    <row r="11" spans="1:6">
      <c r="A11" s="4" t="s">
        <v>217</v>
      </c>
      <c r="C11" s="5" t="n">
        <v>7000000</v>
      </c>
    </row>
    <row r="12" spans="1:6">
      <c r="A12" s="4" t="s">
        <v>218</v>
      </c>
      <c r="C12" s="6" t="n">
        <v>10</v>
      </c>
    </row>
    <row r="13" spans="1:6">
      <c r="A13" s="4" t="s">
        <v>219</v>
      </c>
      <c r="B13" s="5" t="n">
        <v>8500000</v>
      </c>
    </row>
    <row r="14" spans="1:6">
      <c r="A14" s="4" t="s">
        <v>220</v>
      </c>
    </row>
    <row r="15" spans="1:6">
      <c r="A15" s="3" t="s">
        <v>207</v>
      </c>
    </row>
    <row r="16" spans="1:6">
      <c r="A16" s="4" t="s">
        <v>221</v>
      </c>
      <c r="C16" s="6" t="n">
        <v>120000</v>
      </c>
      <c r="D16" s="6" t="n">
        <v>120000</v>
      </c>
    </row>
    <row r="17" spans="1:6">
      <c r="A17" s="4" t="s">
        <v>196</v>
      </c>
    </row>
    <row r="18" spans="1:6">
      <c r="A18" s="3" t="s">
        <v>207</v>
      </c>
    </row>
    <row r="19" spans="1:6">
      <c r="A19" s="4" t="s">
        <v>222</v>
      </c>
      <c r="E19" s="4" t="s">
        <v>223</v>
      </c>
    </row>
    <row r="20" spans="1:6">
      <c r="A20" s="4" t="s">
        <v>214</v>
      </c>
      <c r="C20" s="5" t="n">
        <v>6000000</v>
      </c>
      <c r="D20" s="5" t="n">
        <v>6000000</v>
      </c>
    </row>
    <row r="21" spans="1:6">
      <c r="A21" s="4" t="s">
        <v>69</v>
      </c>
      <c r="C21" s="6" t="n">
        <v>238657</v>
      </c>
      <c r="D21" s="6" t="n">
        <v>959317</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4</v>
      </c>
      <c r="B1" s="2" t="s">
        <v>1</v>
      </c>
    </row>
    <row r="2" spans="1:3">
      <c r="B2" s="2" t="s">
        <v>28</v>
      </c>
      <c r="C2" s="2" t="s">
        <v>29</v>
      </c>
    </row>
    <row r="3" spans="1:3">
      <c r="A3" s="3" t="s">
        <v>225</v>
      </c>
    </row>
    <row r="4" spans="1:3">
      <c r="A4" s="4" t="s">
        <v>226</v>
      </c>
      <c r="B4" s="6" t="n">
        <v>1048954</v>
      </c>
      <c r="C4" s="6" t="n">
        <v>1068902</v>
      </c>
    </row>
    <row r="5" spans="1:3">
      <c r="A5" s="4" t="s">
        <v>227</v>
      </c>
      <c r="B5" s="5" t="n">
        <v>84856</v>
      </c>
      <c r="C5" s="5" t="n">
        <v>171823</v>
      </c>
    </row>
    <row r="6" spans="1:3">
      <c r="A6" s="4" t="s">
        <v>228</v>
      </c>
      <c r="B6" s="5" t="n">
        <v>964098</v>
      </c>
      <c r="C6" s="5" t="n">
        <v>897079</v>
      </c>
    </row>
    <row r="7" spans="1:3">
      <c r="A7" s="4" t="s">
        <v>194</v>
      </c>
    </row>
    <row r="8" spans="1:3">
      <c r="A8" s="3" t="s">
        <v>225</v>
      </c>
    </row>
    <row r="9" spans="1:3">
      <c r="A9" s="4" t="s">
        <v>226</v>
      </c>
      <c r="B9" s="5" t="n">
        <v>337070</v>
      </c>
      <c r="C9" s="5" t="n">
        <v>353881</v>
      </c>
    </row>
    <row r="10" spans="1:3">
      <c r="A10" s="4" t="s">
        <v>227</v>
      </c>
      <c r="B10" s="5" t="n">
        <v>40284</v>
      </c>
      <c r="C10" s="5" t="n">
        <v>73468</v>
      </c>
    </row>
    <row r="11" spans="1:3">
      <c r="A11" s="4" t="s">
        <v>228</v>
      </c>
      <c r="B11" s="5" t="n">
        <v>296786</v>
      </c>
      <c r="C11" s="5" t="n">
        <v>280413</v>
      </c>
    </row>
    <row r="12" spans="1:3">
      <c r="A12" s="4" t="s">
        <v>195</v>
      </c>
    </row>
    <row r="13" spans="1:3">
      <c r="A13" s="3" t="s">
        <v>225</v>
      </c>
    </row>
    <row r="14" spans="1:3">
      <c r="A14" s="4" t="s">
        <v>226</v>
      </c>
      <c r="B14" s="5" t="n">
        <v>200784</v>
      </c>
      <c r="C14" s="5" t="n">
        <v>203917</v>
      </c>
    </row>
    <row r="15" spans="1:3">
      <c r="A15" s="4" t="s">
        <v>227</v>
      </c>
      <c r="B15" s="5" t="n">
        <v>17124</v>
      </c>
      <c r="C15" s="5" t="n">
        <v>67957</v>
      </c>
    </row>
    <row r="16" spans="1:3">
      <c r="A16" s="4" t="s">
        <v>228</v>
      </c>
      <c r="B16" s="5" t="n">
        <v>183660</v>
      </c>
      <c r="C16" s="5" t="n">
        <v>135960</v>
      </c>
    </row>
    <row r="17" spans="1:3">
      <c r="A17" s="4" t="s">
        <v>196</v>
      </c>
    </row>
    <row r="18" spans="1:3">
      <c r="A18" s="3" t="s">
        <v>225</v>
      </c>
    </row>
    <row r="19" spans="1:3">
      <c r="A19" s="4" t="s">
        <v>226</v>
      </c>
      <c r="B19" s="5" t="n">
        <v>511100</v>
      </c>
      <c r="C19" s="5" t="n">
        <v>511104</v>
      </c>
    </row>
    <row r="20" spans="1:3">
      <c r="A20" s="4" t="s">
        <v>227</v>
      </c>
      <c r="B20" s="5" t="n">
        <v>27448</v>
      </c>
      <c r="C20" s="5" t="n">
        <v>30398</v>
      </c>
    </row>
    <row r="21" spans="1:3">
      <c r="A21" s="4" t="s">
        <v>228</v>
      </c>
      <c r="B21" s="6" t="n">
        <v>483652</v>
      </c>
      <c r="C21" s="6" t="n">
        <v>4807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29</v>
      </c>
      <c r="B1" s="2" t="s">
        <v>1</v>
      </c>
    </row>
    <row r="2" spans="1:3">
      <c r="B2" s="2" t="s">
        <v>28</v>
      </c>
      <c r="C2" s="2" t="s">
        <v>29</v>
      </c>
    </row>
    <row r="3" spans="1:3">
      <c r="A3" s="3" t="s">
        <v>225</v>
      </c>
    </row>
    <row r="4" spans="1:3">
      <c r="A4" s="4" t="s">
        <v>230</v>
      </c>
      <c r="B4" s="6" t="n">
        <v>389672</v>
      </c>
      <c r="C4" s="6" t="n">
        <v>0</v>
      </c>
    </row>
    <row r="5" spans="1:3">
      <c r="A5" s="4" t="s">
        <v>194</v>
      </c>
    </row>
    <row r="6" spans="1:3">
      <c r="A6" s="3" t="s">
        <v>225</v>
      </c>
    </row>
    <row r="7" spans="1:3">
      <c r="A7" s="4" t="s">
        <v>230</v>
      </c>
      <c r="B7" s="5" t="n">
        <v>239672</v>
      </c>
      <c r="C7" s="5" t="n">
        <v>0</v>
      </c>
    </row>
    <row r="8" spans="1:3">
      <c r="A8" s="4" t="s">
        <v>195</v>
      </c>
    </row>
    <row r="9" spans="1:3">
      <c r="A9" s="3" t="s">
        <v>225</v>
      </c>
    </row>
    <row r="10" spans="1:3">
      <c r="A10" s="4" t="s">
        <v>230</v>
      </c>
      <c r="B10" s="5" t="n">
        <v>50000</v>
      </c>
      <c r="C10" s="5" t="n">
        <v>0</v>
      </c>
    </row>
    <row r="11" spans="1:3">
      <c r="A11" s="4" t="s">
        <v>196</v>
      </c>
    </row>
    <row r="12" spans="1:3">
      <c r="A12" s="3" t="s">
        <v>225</v>
      </c>
    </row>
    <row r="13" spans="1:3">
      <c r="A13" s="4" t="s">
        <v>230</v>
      </c>
      <c r="B13" s="6" t="n">
        <v>100000</v>
      </c>
      <c r="C13"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1</v>
      </c>
      <c r="B1" s="2" t="s">
        <v>1</v>
      </c>
    </row>
    <row r="2" spans="1:3">
      <c r="B2" s="2" t="s">
        <v>28</v>
      </c>
      <c r="C2" s="2" t="s">
        <v>29</v>
      </c>
    </row>
    <row r="3" spans="1:3">
      <c r="A3" s="3" t="s">
        <v>232</v>
      </c>
    </row>
    <row r="4" spans="1:3">
      <c r="A4" s="4" t="s">
        <v>233</v>
      </c>
      <c r="B4" s="6" t="n">
        <v>52159</v>
      </c>
      <c r="C4" s="6" t="n">
        <v>54976</v>
      </c>
    </row>
    <row r="5" spans="1:3">
      <c r="A5" s="4" t="s">
        <v>194</v>
      </c>
    </row>
    <row r="6" spans="1:3">
      <c r="A6" s="3" t="s">
        <v>232</v>
      </c>
    </row>
    <row r="7" spans="1:3">
      <c r="A7" s="4" t="s">
        <v>233</v>
      </c>
      <c r="B7" s="5" t="n">
        <v>16833</v>
      </c>
      <c r="C7" s="5" t="n">
        <v>17485</v>
      </c>
    </row>
    <row r="8" spans="1:3">
      <c r="A8" s="4" t="s">
        <v>195</v>
      </c>
    </row>
    <row r="9" spans="1:3">
      <c r="A9" s="3" t="s">
        <v>232</v>
      </c>
    </row>
    <row r="10" spans="1:3">
      <c r="A10" s="4" t="s">
        <v>233</v>
      </c>
      <c r="B10" s="5" t="n">
        <v>15071</v>
      </c>
      <c r="C10" s="5" t="n">
        <v>15159</v>
      </c>
    </row>
    <row r="11" spans="1:3">
      <c r="A11" s="4" t="s">
        <v>196</v>
      </c>
    </row>
    <row r="12" spans="1:3">
      <c r="A12" s="3" t="s">
        <v>232</v>
      </c>
    </row>
    <row r="13" spans="1:3">
      <c r="A13" s="4" t="s">
        <v>233</v>
      </c>
      <c r="B13" s="6" t="n">
        <v>20255</v>
      </c>
      <c r="C13" s="6" t="n">
        <v>223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4</v>
      </c>
      <c r="B1" s="2" t="s">
        <v>1</v>
      </c>
    </row>
    <row r="2" spans="1:3">
      <c r="B2" s="2" t="s">
        <v>28</v>
      </c>
      <c r="C2" s="2" t="s">
        <v>29</v>
      </c>
    </row>
    <row r="3" spans="1:3">
      <c r="A3" s="3" t="s">
        <v>225</v>
      </c>
    </row>
    <row r="4" spans="1:3">
      <c r="A4" s="4" t="s">
        <v>235</v>
      </c>
      <c r="B4" s="4" t="s">
        <v>236</v>
      </c>
    </row>
    <row r="5" spans="1:3">
      <c r="A5" s="4" t="s">
        <v>237</v>
      </c>
      <c r="B5" s="6" t="n">
        <v>8649793</v>
      </c>
      <c r="C5" s="6" t="n">
        <v>79905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8</v>
      </c>
      <c r="B1" s="2" t="s">
        <v>28</v>
      </c>
      <c r="C1" s="2" t="s">
        <v>29</v>
      </c>
    </row>
    <row r="2" spans="1:3">
      <c r="A2" s="3" t="s">
        <v>239</v>
      </c>
    </row>
    <row r="3" spans="1:3">
      <c r="A3" s="4" t="s">
        <v>240</v>
      </c>
      <c r="B3" s="5" t="n">
        <v>45</v>
      </c>
      <c r="C3" s="5" t="n">
        <v>48</v>
      </c>
    </row>
    <row r="4" spans="1:3">
      <c r="A4" s="4" t="s">
        <v>194</v>
      </c>
    </row>
    <row r="5" spans="1:3">
      <c r="A5" s="3" t="s">
        <v>239</v>
      </c>
    </row>
    <row r="6" spans="1:3">
      <c r="A6" s="4" t="s">
        <v>240</v>
      </c>
      <c r="B6" s="5" t="n">
        <v>12</v>
      </c>
      <c r="C6" s="5" t="n">
        <v>14</v>
      </c>
    </row>
    <row r="7" spans="1:3">
      <c r="A7" s="4" t="s">
        <v>195</v>
      </c>
    </row>
    <row r="8" spans="1:3">
      <c r="A8" s="3" t="s">
        <v>239</v>
      </c>
    </row>
    <row r="9" spans="1:3">
      <c r="A9" s="4" t="s">
        <v>240</v>
      </c>
      <c r="B9" s="5" t="n">
        <v>9</v>
      </c>
      <c r="C9" s="5" t="n">
        <v>10</v>
      </c>
    </row>
    <row r="10" spans="1:3">
      <c r="A10" s="4" t="s">
        <v>196</v>
      </c>
    </row>
    <row r="11" spans="1:3">
      <c r="A11" s="3" t="s">
        <v>239</v>
      </c>
    </row>
    <row r="12" spans="1:3">
      <c r="A12" s="4" t="s">
        <v>240</v>
      </c>
      <c r="B12" s="5" t="n">
        <v>24</v>
      </c>
      <c r="C12" s="5"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8</v>
      </c>
      <c r="C1" s="2" t="s">
        <v>29</v>
      </c>
    </row>
    <row r="2" spans="1:3">
      <c r="A2" s="4" t="s">
        <v>51</v>
      </c>
      <c r="B2" s="6" t="n">
        <v>10</v>
      </c>
      <c r="C2" s="6" t="n">
        <v>10</v>
      </c>
    </row>
    <row r="3" spans="1:3">
      <c r="A3" s="4" t="s">
        <v>52</v>
      </c>
      <c r="B3" s="5" t="n">
        <v>15500000</v>
      </c>
      <c r="C3" s="5" t="n">
        <v>15500000</v>
      </c>
    </row>
    <row r="4" spans="1:3">
      <c r="A4" s="4" t="s">
        <v>53</v>
      </c>
      <c r="B4" s="5" t="n">
        <v>11777706</v>
      </c>
      <c r="C4" s="5" t="n">
        <v>11777706</v>
      </c>
    </row>
    <row r="5" spans="1:3">
      <c r="A5" s="4" t="s">
        <v>54</v>
      </c>
      <c r="B5" s="5" t="n">
        <v>11777706</v>
      </c>
      <c r="C5" s="5" t="n">
        <v>11777706</v>
      </c>
    </row>
    <row r="6" spans="1:3">
      <c r="A6" s="4" t="s">
        <v>55</v>
      </c>
      <c r="B6" s="5" t="n">
        <v>11777706</v>
      </c>
      <c r="C6" s="5" t="n">
        <v>11777706</v>
      </c>
    </row>
    <row r="7" spans="1:3">
      <c r="A7" s="4" t="s">
        <v>56</v>
      </c>
      <c r="B7" s="5" t="n">
        <v>11763506</v>
      </c>
      <c r="C7" s="5" t="n">
        <v>11768206</v>
      </c>
    </row>
    <row r="8" spans="1:3">
      <c r="A8" s="4" t="s">
        <v>47</v>
      </c>
    </row>
    <row r="9" spans="1:3">
      <c r="A9" s="4" t="s">
        <v>51</v>
      </c>
      <c r="B9" s="6" t="n">
        <v>10</v>
      </c>
      <c r="C9" s="6" t="n">
        <v>10</v>
      </c>
    </row>
    <row r="10" spans="1:3">
      <c r="A10" s="4" t="s">
        <v>52</v>
      </c>
      <c r="B10" s="5" t="n">
        <v>15500000</v>
      </c>
      <c r="C10" s="5" t="n">
        <v>15500000</v>
      </c>
    </row>
    <row r="11" spans="1:3">
      <c r="A11" s="4" t="s">
        <v>53</v>
      </c>
      <c r="B11" s="5" t="n">
        <v>3478334</v>
      </c>
      <c r="C11" s="5" t="n">
        <v>3478334</v>
      </c>
    </row>
    <row r="12" spans="1:3">
      <c r="A12" s="4" t="s">
        <v>54</v>
      </c>
      <c r="B12" s="5" t="n">
        <v>3478334</v>
      </c>
      <c r="C12" s="5" t="n">
        <v>3478334</v>
      </c>
    </row>
    <row r="13" spans="1:3">
      <c r="A13" s="4" t="s">
        <v>55</v>
      </c>
      <c r="B13" s="5" t="n">
        <v>3478334</v>
      </c>
      <c r="C13" s="5" t="n">
        <v>3478334</v>
      </c>
    </row>
    <row r="14" spans="1:3">
      <c r="A14" s="4" t="s">
        <v>56</v>
      </c>
      <c r="B14" s="5" t="n">
        <v>3476634</v>
      </c>
      <c r="C14" s="5" t="n">
        <v>3478334</v>
      </c>
    </row>
    <row r="15" spans="1:3">
      <c r="A15" s="4" t="s">
        <v>48</v>
      </c>
    </row>
    <row r="16" spans="1:3">
      <c r="A16" s="4" t="s">
        <v>51</v>
      </c>
      <c r="B16" s="6" t="n">
        <v>10</v>
      </c>
      <c r="C16" s="6" t="n">
        <v>10</v>
      </c>
    </row>
    <row r="17" spans="1:3">
      <c r="A17" s="4" t="s">
        <v>52</v>
      </c>
      <c r="B17" s="5" t="n">
        <v>15500000</v>
      </c>
      <c r="C17" s="5" t="n">
        <v>15500000</v>
      </c>
    </row>
    <row r="18" spans="1:3">
      <c r="A18" s="4" t="s">
        <v>53</v>
      </c>
      <c r="B18" s="5" t="n">
        <v>2299372</v>
      </c>
      <c r="C18" s="5" t="n">
        <v>2299372</v>
      </c>
    </row>
    <row r="19" spans="1:3">
      <c r="A19" s="4" t="s">
        <v>54</v>
      </c>
      <c r="B19" s="5" t="n">
        <v>2299372</v>
      </c>
      <c r="C19" s="5" t="n">
        <v>2299372</v>
      </c>
    </row>
    <row r="20" spans="1:3">
      <c r="A20" s="4" t="s">
        <v>55</v>
      </c>
      <c r="B20" s="5" t="n">
        <v>2299372</v>
      </c>
      <c r="C20" s="5" t="n">
        <v>2299372</v>
      </c>
    </row>
    <row r="21" spans="1:3">
      <c r="A21" s="4" t="s">
        <v>56</v>
      </c>
      <c r="B21" s="5" t="n">
        <v>2293872</v>
      </c>
      <c r="C21" s="5" t="n">
        <v>2294872</v>
      </c>
    </row>
    <row r="22" spans="1:3">
      <c r="A22" s="4" t="s">
        <v>49</v>
      </c>
    </row>
    <row r="23" spans="1:3">
      <c r="A23" s="4" t="s">
        <v>51</v>
      </c>
      <c r="B23" s="6" t="n">
        <v>10</v>
      </c>
      <c r="C23" s="6" t="n">
        <v>10</v>
      </c>
    </row>
    <row r="24" spans="1:3">
      <c r="A24" s="4" t="s">
        <v>52</v>
      </c>
      <c r="B24" s="5" t="n">
        <v>15500000</v>
      </c>
      <c r="C24" s="5" t="n">
        <v>15500000</v>
      </c>
    </row>
    <row r="25" spans="1:3">
      <c r="A25" s="4" t="s">
        <v>53</v>
      </c>
      <c r="B25" s="5" t="n">
        <v>6000000</v>
      </c>
      <c r="C25" s="5" t="n">
        <v>6000000</v>
      </c>
    </row>
    <row r="26" spans="1:3">
      <c r="A26" s="4" t="s">
        <v>54</v>
      </c>
      <c r="B26" s="5" t="n">
        <v>6000000</v>
      </c>
      <c r="C26" s="5" t="n">
        <v>6000000</v>
      </c>
    </row>
    <row r="27" spans="1:3">
      <c r="A27" s="4" t="s">
        <v>55</v>
      </c>
      <c r="B27" s="5" t="n">
        <v>6000000</v>
      </c>
      <c r="C27" s="5" t="n">
        <v>6000000</v>
      </c>
    </row>
    <row r="28" spans="1:3">
      <c r="A28" s="4" t="s">
        <v>56</v>
      </c>
      <c r="B28" s="5" t="n">
        <v>5993000</v>
      </c>
      <c r="C28" s="5" t="n">
        <v>5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80"/>
    <col customWidth="1" max="3" min="3" width="27"/>
    <col customWidth="1" max="4" min="4" width="27"/>
  </cols>
  <sheetData>
    <row r="1" spans="1:4">
      <c r="A1" s="1" t="s">
        <v>241</v>
      </c>
      <c r="C1" s="2" t="s">
        <v>1</v>
      </c>
    </row>
    <row r="2" spans="1:4">
      <c r="C2" s="2" t="s">
        <v>242</v>
      </c>
      <c r="D2" s="2" t="s">
        <v>243</v>
      </c>
    </row>
    <row r="3" spans="1:4">
      <c r="A3" s="3" t="s">
        <v>244</v>
      </c>
    </row>
    <row r="4" spans="1:4">
      <c r="A4" s="4" t="s">
        <v>245</v>
      </c>
      <c r="C4" s="5" t="n">
        <v>2</v>
      </c>
      <c r="D4" s="5" t="n">
        <v>0</v>
      </c>
    </row>
    <row r="5" spans="1:4">
      <c r="A5" s="4" t="s">
        <v>246</v>
      </c>
      <c r="C5" s="5" t="n">
        <v>1</v>
      </c>
      <c r="D5" s="5" t="n">
        <v>2</v>
      </c>
    </row>
    <row r="6" spans="1:4">
      <c r="A6" s="4" t="s">
        <v>247</v>
      </c>
      <c r="C6" s="6" t="n">
        <v>928187</v>
      </c>
      <c r="D6" s="6" t="n">
        <v>0</v>
      </c>
    </row>
    <row r="7" spans="1:4">
      <c r="A7" s="4" t="s">
        <v>248</v>
      </c>
      <c r="B7" s="4" t="s">
        <v>63</v>
      </c>
      <c r="C7" s="6" t="n">
        <v>649375</v>
      </c>
      <c r="D7" s="6" t="n">
        <v>-934010</v>
      </c>
    </row>
    <row r="8" spans="1:4">
      <c r="A8" s="4" t="s">
        <v>194</v>
      </c>
    </row>
    <row r="9" spans="1:4">
      <c r="A9" s="3" t="s">
        <v>244</v>
      </c>
    </row>
    <row r="10" spans="1:4">
      <c r="A10" s="4" t="s">
        <v>245</v>
      </c>
      <c r="C10" s="5" t="n">
        <v>1</v>
      </c>
      <c r="D10" s="5" t="n">
        <v>0</v>
      </c>
    </row>
    <row r="11" spans="1:4">
      <c r="A11" s="4" t="s">
        <v>246</v>
      </c>
      <c r="C11" s="5" t="n">
        <v>1</v>
      </c>
      <c r="D11" s="5" t="n">
        <v>1</v>
      </c>
    </row>
    <row r="12" spans="1:4">
      <c r="A12" s="4" t="s">
        <v>247</v>
      </c>
      <c r="C12" s="6" t="n">
        <v>584687</v>
      </c>
      <c r="D12" s="6" t="n">
        <v>0</v>
      </c>
    </row>
    <row r="13" spans="1:4">
      <c r="A13" s="4" t="s">
        <v>248</v>
      </c>
      <c r="B13" s="4" t="s">
        <v>75</v>
      </c>
      <c r="C13" s="6" t="n">
        <v>584687</v>
      </c>
      <c r="D13" s="6" t="n">
        <v>0</v>
      </c>
    </row>
    <row r="14" spans="1:4">
      <c r="A14" s="4" t="s">
        <v>195</v>
      </c>
    </row>
    <row r="15" spans="1:4">
      <c r="A15" s="3" t="s">
        <v>244</v>
      </c>
    </row>
    <row r="16" spans="1:4">
      <c r="A16" s="4" t="s">
        <v>245</v>
      </c>
      <c r="C16" s="5" t="n">
        <v>1</v>
      </c>
      <c r="D16" s="5" t="n">
        <v>0</v>
      </c>
    </row>
    <row r="17" spans="1:4">
      <c r="A17" s="4" t="s">
        <v>246</v>
      </c>
      <c r="C17" s="5" t="n">
        <v>0</v>
      </c>
      <c r="D17" s="5" t="n">
        <v>1</v>
      </c>
    </row>
    <row r="18" spans="1:4">
      <c r="A18" s="4" t="s">
        <v>247</v>
      </c>
      <c r="C18" s="6" t="n">
        <v>343500</v>
      </c>
      <c r="D18" s="6" t="n">
        <v>0</v>
      </c>
    </row>
    <row r="19" spans="1:4">
      <c r="A19" s="4" t="s">
        <v>248</v>
      </c>
      <c r="B19" s="4" t="s">
        <v>76</v>
      </c>
      <c r="C19" s="6" t="n">
        <v>343500</v>
      </c>
      <c r="D19" s="6" t="n">
        <v>0</v>
      </c>
    </row>
    <row r="20" spans="1:4">
      <c r="A20" s="4" t="s">
        <v>196</v>
      </c>
    </row>
    <row r="21" spans="1:4">
      <c r="A21" s="3" t="s">
        <v>244</v>
      </c>
    </row>
    <row r="22" spans="1:4">
      <c r="A22" s="4" t="s">
        <v>245</v>
      </c>
      <c r="C22" s="5" t="n">
        <v>0</v>
      </c>
      <c r="D22" s="5" t="n">
        <v>0</v>
      </c>
    </row>
    <row r="23" spans="1:4">
      <c r="A23" s="4" t="s">
        <v>246</v>
      </c>
      <c r="C23" s="5" t="n">
        <v>0</v>
      </c>
      <c r="D23" s="5" t="n">
        <v>0</v>
      </c>
    </row>
    <row r="24" spans="1:4">
      <c r="A24" s="4" t="s">
        <v>247</v>
      </c>
      <c r="C24" s="6" t="n">
        <v>0</v>
      </c>
      <c r="D24" s="6" t="n">
        <v>0</v>
      </c>
    </row>
    <row r="25" spans="1:4">
      <c r="A25" s="4" t="s">
        <v>248</v>
      </c>
      <c r="C25" s="6" t="n">
        <v>-278812</v>
      </c>
      <c r="D25" s="6" t="n">
        <v>-934010</v>
      </c>
    </row>
    <row r="26" spans="1:4"/>
    <row r="27" spans="1:4">
      <c r="A27" s="4" t="s">
        <v>63</v>
      </c>
      <c r="B27" s="4" t="s">
        <v>77</v>
      </c>
    </row>
    <row r="28" spans="1:4">
      <c r="A28" s="4" t="s">
        <v>75</v>
      </c>
      <c r="B28" s="4" t="s">
        <v>78</v>
      </c>
    </row>
    <row r="29" spans="1:4">
      <c r="A29" s="4" t="s">
        <v>76</v>
      </c>
      <c r="B29" s="4" t="s">
        <v>79</v>
      </c>
    </row>
  </sheetData>
  <mergeCells count="6">
    <mergeCell ref="A1:B2"/>
    <mergeCell ref="C1:D1"/>
    <mergeCell ref="A26:C26"/>
    <mergeCell ref="B27:C27"/>
    <mergeCell ref="B28:C28"/>
    <mergeCell ref="B29:C2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9</v>
      </c>
      <c r="B1" s="2" t="s">
        <v>28</v>
      </c>
      <c r="C1" s="2" t="s">
        <v>29</v>
      </c>
    </row>
    <row r="2" spans="1:3">
      <c r="A2" s="3" t="s">
        <v>250</v>
      </c>
    </row>
    <row r="3" spans="1:3">
      <c r="A3" s="4" t="s">
        <v>251</v>
      </c>
      <c r="B3" s="6" t="n">
        <v>101</v>
      </c>
      <c r="C3" s="6" t="n">
        <v>101</v>
      </c>
    </row>
    <row r="4" spans="1:3">
      <c r="A4" s="4" t="s">
        <v>194</v>
      </c>
    </row>
    <row r="5" spans="1:3">
      <c r="A5" s="3" t="s">
        <v>250</v>
      </c>
    </row>
    <row r="6" spans="1:3">
      <c r="A6" s="4" t="s">
        <v>251</v>
      </c>
      <c r="B6" s="5" t="n">
        <v>0</v>
      </c>
      <c r="C6" s="5" t="n">
        <v>0</v>
      </c>
    </row>
    <row r="7" spans="1:3">
      <c r="A7" s="4" t="s">
        <v>195</v>
      </c>
    </row>
    <row r="8" spans="1:3">
      <c r="A8" s="3" t="s">
        <v>250</v>
      </c>
    </row>
    <row r="9" spans="1:3">
      <c r="A9" s="4" t="s">
        <v>251</v>
      </c>
      <c r="B9" s="5" t="n">
        <v>0</v>
      </c>
      <c r="C9" s="5" t="n">
        <v>0</v>
      </c>
    </row>
    <row r="10" spans="1:3">
      <c r="A10" s="4" t="s">
        <v>196</v>
      </c>
    </row>
    <row r="11" spans="1:3">
      <c r="A11" s="3" t="s">
        <v>250</v>
      </c>
    </row>
    <row r="12" spans="1:3">
      <c r="A12" s="4" t="s">
        <v>251</v>
      </c>
      <c r="B12" s="6" t="n">
        <v>101</v>
      </c>
      <c r="C12" s="6" t="n">
        <v>1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8</v>
      </c>
      <c r="C1" s="2" t="s">
        <v>253</v>
      </c>
      <c r="D1" s="2" t="s">
        <v>29</v>
      </c>
      <c r="E1" s="2" t="s">
        <v>254</v>
      </c>
    </row>
    <row r="2" spans="1:5">
      <c r="A2" s="3" t="s">
        <v>255</v>
      </c>
    </row>
    <row r="3" spans="1:5">
      <c r="A3" s="4" t="s">
        <v>256</v>
      </c>
      <c r="B3" s="6" t="n">
        <v>76215127</v>
      </c>
      <c r="D3" s="6" t="n">
        <v>84142212</v>
      </c>
    </row>
    <row r="4" spans="1:5">
      <c r="A4" s="4" t="s">
        <v>257</v>
      </c>
      <c r="B4" s="5" t="n">
        <v>-631103</v>
      </c>
      <c r="D4" s="5" t="n">
        <v>-768784</v>
      </c>
    </row>
    <row r="5" spans="1:5">
      <c r="A5" s="4" t="s">
        <v>258</v>
      </c>
      <c r="B5" s="5" t="n">
        <v>-45076559</v>
      </c>
      <c r="D5" s="5" t="n">
        <v>-49980719</v>
      </c>
    </row>
    <row r="6" spans="1:5">
      <c r="A6" s="4" t="s">
        <v>259</v>
      </c>
      <c r="B6" s="5" t="n">
        <v>-30507465</v>
      </c>
      <c r="D6" s="5" t="n">
        <v>-32875240</v>
      </c>
    </row>
    <row r="7" spans="1:5">
      <c r="A7" s="4" t="s">
        <v>260</v>
      </c>
      <c r="B7" s="5" t="n">
        <v>0</v>
      </c>
      <c r="D7" s="5" t="n">
        <v>517469</v>
      </c>
    </row>
    <row r="8" spans="1:5">
      <c r="A8" s="4" t="s">
        <v>261</v>
      </c>
      <c r="B8" s="5" t="n">
        <v>-384817</v>
      </c>
      <c r="D8" s="5" t="n">
        <v>-384817</v>
      </c>
    </row>
    <row r="9" spans="1:5">
      <c r="A9" s="4" t="s">
        <v>262</v>
      </c>
      <c r="B9" s="5" t="n">
        <v>-11608176</v>
      </c>
      <c r="D9" s="5" t="n">
        <v>-12018259</v>
      </c>
    </row>
    <row r="10" spans="1:5">
      <c r="A10" s="4" t="s">
        <v>263</v>
      </c>
      <c r="B10" s="5" t="n">
        <v>333626</v>
      </c>
      <c r="D10" s="5" t="n">
        <v>333626</v>
      </c>
    </row>
    <row r="11" spans="1:5">
      <c r="A11" s="4" t="s">
        <v>258</v>
      </c>
      <c r="B11" s="5" t="n">
        <v>45076559</v>
      </c>
      <c r="D11" s="5" t="n">
        <v>49980719</v>
      </c>
    </row>
    <row r="12" spans="1:5">
      <c r="A12" s="4" t="s">
        <v>264</v>
      </c>
      <c r="B12" s="5" t="n">
        <v>504541</v>
      </c>
      <c r="D12" s="5" t="n">
        <v>619368</v>
      </c>
    </row>
    <row r="13" spans="1:5">
      <c r="A13" s="4" t="s">
        <v>265</v>
      </c>
      <c r="B13" s="5" t="n">
        <v>33921733</v>
      </c>
      <c r="C13" s="6" t="n">
        <v>33921733</v>
      </c>
      <c r="D13" s="5" t="n">
        <v>39048106</v>
      </c>
      <c r="E13" s="6" t="n">
        <v>39048106</v>
      </c>
    </row>
    <row r="14" spans="1:5">
      <c r="A14" s="4" t="s">
        <v>194</v>
      </c>
    </row>
    <row r="15" spans="1:5">
      <c r="A15" s="3" t="s">
        <v>255</v>
      </c>
    </row>
    <row r="16" spans="1:5">
      <c r="A16" s="4" t="s">
        <v>256</v>
      </c>
      <c r="B16" s="5" t="n">
        <v>18281713</v>
      </c>
      <c r="D16" s="5" t="n">
        <v>23784467</v>
      </c>
    </row>
    <row r="17" spans="1:5">
      <c r="A17" s="4" t="s">
        <v>257</v>
      </c>
      <c r="B17" s="5" t="n">
        <v>-181171</v>
      </c>
      <c r="D17" s="5" t="n">
        <v>-250010</v>
      </c>
    </row>
    <row r="18" spans="1:5">
      <c r="A18" s="4" t="s">
        <v>258</v>
      </c>
      <c r="B18" s="5" t="n">
        <v>-11934196</v>
      </c>
      <c r="D18" s="5" t="n">
        <v>-14606765</v>
      </c>
    </row>
    <row r="19" spans="1:5">
      <c r="A19" s="4" t="s">
        <v>259</v>
      </c>
      <c r="B19" s="5" t="n">
        <v>-6166346</v>
      </c>
      <c r="D19" s="5" t="n">
        <v>-8927692</v>
      </c>
    </row>
    <row r="20" spans="1:5">
      <c r="A20" s="4" t="s">
        <v>260</v>
      </c>
      <c r="B20" s="5" t="n">
        <v>0</v>
      </c>
      <c r="D20" s="5" t="n">
        <v>0</v>
      </c>
    </row>
    <row r="21" spans="1:5">
      <c r="A21" s="4" t="s">
        <v>261</v>
      </c>
      <c r="B21" s="5" t="n">
        <v>0</v>
      </c>
      <c r="D21" s="5" t="n">
        <v>0</v>
      </c>
    </row>
    <row r="22" spans="1:5">
      <c r="A22" s="4" t="s">
        <v>262</v>
      </c>
      <c r="B22" s="5" t="n">
        <v>-1350984</v>
      </c>
      <c r="D22" s="5" t="n">
        <v>-2898636</v>
      </c>
    </row>
    <row r="23" spans="1:5">
      <c r="A23" s="4" t="s">
        <v>263</v>
      </c>
      <c r="B23" s="5" t="n">
        <v>0</v>
      </c>
      <c r="D23" s="5" t="n">
        <v>0</v>
      </c>
    </row>
    <row r="24" spans="1:5">
      <c r="A24" s="4" t="s">
        <v>258</v>
      </c>
      <c r="B24" s="5" t="n">
        <v>11934196</v>
      </c>
      <c r="D24" s="5" t="n">
        <v>14606765</v>
      </c>
    </row>
    <row r="25" spans="1:5">
      <c r="A25" s="4" t="s">
        <v>264</v>
      </c>
      <c r="B25" s="5" t="n">
        <v>-97005</v>
      </c>
      <c r="D25" s="5" t="n">
        <v>-86527</v>
      </c>
    </row>
    <row r="26" spans="1:5">
      <c r="A26" s="4" t="s">
        <v>265</v>
      </c>
      <c r="B26" s="5" t="n">
        <v>10486207</v>
      </c>
      <c r="C26" s="5" t="n">
        <v>10486207</v>
      </c>
      <c r="D26" s="5" t="n">
        <v>11621602</v>
      </c>
      <c r="E26" s="5" t="n">
        <v>11621602</v>
      </c>
    </row>
    <row r="27" spans="1:5">
      <c r="A27" s="4" t="s">
        <v>195</v>
      </c>
    </row>
    <row r="28" spans="1:5">
      <c r="A28" s="3" t="s">
        <v>255</v>
      </c>
    </row>
    <row r="29" spans="1:5">
      <c r="A29" s="4" t="s">
        <v>256</v>
      </c>
      <c r="B29" s="5" t="n">
        <v>12641817</v>
      </c>
      <c r="D29" s="5" t="n">
        <v>15066148</v>
      </c>
    </row>
    <row r="30" spans="1:5">
      <c r="A30" s="4" t="s">
        <v>257</v>
      </c>
      <c r="B30" s="5" t="n">
        <v>-156968</v>
      </c>
      <c r="D30" s="5" t="n">
        <v>-225810</v>
      </c>
    </row>
    <row r="31" spans="1:5">
      <c r="A31" s="4" t="s">
        <v>258</v>
      </c>
      <c r="B31" s="5" t="n">
        <v>-6177246</v>
      </c>
      <c r="D31" s="5" t="n">
        <v>-8894814</v>
      </c>
    </row>
    <row r="32" spans="1:5">
      <c r="A32" s="4" t="s">
        <v>259</v>
      </c>
      <c r="B32" s="5" t="n">
        <v>-6307603</v>
      </c>
      <c r="D32" s="5" t="n">
        <v>-5945524</v>
      </c>
    </row>
    <row r="33" spans="1:5">
      <c r="A33" s="4" t="s">
        <v>260</v>
      </c>
      <c r="B33" s="5" t="n">
        <v>0</v>
      </c>
      <c r="D33" s="5" t="n">
        <v>0</v>
      </c>
    </row>
    <row r="34" spans="1:5">
      <c r="A34" s="4" t="s">
        <v>261</v>
      </c>
      <c r="B34" s="5" t="n">
        <v>0</v>
      </c>
      <c r="D34" s="5" t="n">
        <v>0</v>
      </c>
    </row>
    <row r="35" spans="1:5">
      <c r="A35" s="4" t="s">
        <v>262</v>
      </c>
      <c r="B35" s="5" t="n">
        <v>-1188616</v>
      </c>
      <c r="D35" s="5" t="n">
        <v>-841002</v>
      </c>
    </row>
    <row r="36" spans="1:5">
      <c r="A36" s="4" t="s">
        <v>263</v>
      </c>
      <c r="B36" s="5" t="n">
        <v>0</v>
      </c>
      <c r="D36" s="5" t="n">
        <v>0</v>
      </c>
    </row>
    <row r="37" spans="1:5">
      <c r="A37" s="4" t="s">
        <v>258</v>
      </c>
      <c r="B37" s="5" t="n">
        <v>6177246</v>
      </c>
      <c r="D37" s="5" t="n">
        <v>8894814</v>
      </c>
    </row>
    <row r="38" spans="1:5">
      <c r="A38" s="4" t="s">
        <v>264</v>
      </c>
      <c r="B38" s="5" t="n">
        <v>-67774</v>
      </c>
      <c r="D38" s="5" t="n">
        <v>-66472</v>
      </c>
    </row>
    <row r="39" spans="1:5">
      <c r="A39" s="4" t="s">
        <v>265</v>
      </c>
      <c r="B39" s="5" t="n">
        <v>4920856</v>
      </c>
      <c r="C39" s="5" t="n">
        <v>4920856</v>
      </c>
      <c r="D39" s="5" t="n">
        <v>7987340</v>
      </c>
      <c r="E39" s="5" t="n">
        <v>7987340</v>
      </c>
    </row>
    <row r="40" spans="1:5">
      <c r="A40" s="4" t="s">
        <v>196</v>
      </c>
    </row>
    <row r="41" spans="1:5">
      <c r="A41" s="3" t="s">
        <v>255</v>
      </c>
    </row>
    <row r="42" spans="1:5">
      <c r="A42" s="4" t="s">
        <v>256</v>
      </c>
      <c r="B42" s="5" t="n">
        <v>45291597</v>
      </c>
      <c r="D42" s="5" t="n">
        <v>45291597</v>
      </c>
    </row>
    <row r="43" spans="1:5">
      <c r="A43" s="4" t="s">
        <v>257</v>
      </c>
      <c r="B43" s="5" t="n">
        <v>-292964</v>
      </c>
      <c r="D43" s="5" t="n">
        <v>-292964</v>
      </c>
    </row>
    <row r="44" spans="1:5">
      <c r="A44" s="4" t="s">
        <v>258</v>
      </c>
      <c r="B44" s="5" t="n">
        <v>-26965117</v>
      </c>
      <c r="D44" s="5" t="n">
        <v>-26479140</v>
      </c>
    </row>
    <row r="45" spans="1:5">
      <c r="A45" s="4" t="s">
        <v>259</v>
      </c>
      <c r="B45" s="5" t="n">
        <v>-18033516</v>
      </c>
      <c r="D45" s="5" t="n">
        <v>-18002024</v>
      </c>
    </row>
    <row r="46" spans="1:5">
      <c r="A46" s="4" t="s">
        <v>260</v>
      </c>
      <c r="B46" s="5" t="n">
        <v>0</v>
      </c>
      <c r="D46" s="5" t="n">
        <v>517469</v>
      </c>
    </row>
    <row r="47" spans="1:5">
      <c r="A47" s="4" t="s">
        <v>261</v>
      </c>
      <c r="B47" s="5" t="n">
        <v>-384817</v>
      </c>
      <c r="D47" s="5" t="n">
        <v>-384817</v>
      </c>
    </row>
    <row r="48" spans="1:5">
      <c r="A48" s="4" t="s">
        <v>262</v>
      </c>
      <c r="B48" s="5" t="n">
        <v>-9068576</v>
      </c>
      <c r="D48" s="5" t="n">
        <v>-8278621</v>
      </c>
    </row>
    <row r="49" spans="1:5">
      <c r="A49" s="4" t="s">
        <v>263</v>
      </c>
      <c r="B49" s="5" t="n">
        <v>333626</v>
      </c>
      <c r="D49" s="5" t="n">
        <v>333626</v>
      </c>
    </row>
    <row r="50" spans="1:5">
      <c r="A50" s="4" t="s">
        <v>258</v>
      </c>
      <c r="B50" s="5" t="n">
        <v>26965117</v>
      </c>
      <c r="D50" s="5" t="n">
        <v>26479140</v>
      </c>
    </row>
    <row r="51" spans="1:5">
      <c r="A51" s="4" t="s">
        <v>264</v>
      </c>
      <c r="B51" s="5" t="n">
        <v>669320</v>
      </c>
      <c r="D51" s="5" t="n">
        <v>772367</v>
      </c>
    </row>
    <row r="52" spans="1:5">
      <c r="A52" s="4" t="s">
        <v>265</v>
      </c>
      <c r="B52" s="6" t="n">
        <v>18514670</v>
      </c>
      <c r="C52" s="6" t="n">
        <v>18514670</v>
      </c>
      <c r="D52" s="6" t="n">
        <v>19439164</v>
      </c>
      <c r="E52" s="6" t="n">
        <v>194391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66</v>
      </c>
      <c r="B1" s="2" t="s">
        <v>28</v>
      </c>
      <c r="C1" s="2" t="s">
        <v>253</v>
      </c>
      <c r="D1" s="2" t="s">
        <v>29</v>
      </c>
      <c r="E1" s="2" t="s">
        <v>254</v>
      </c>
    </row>
    <row r="2" spans="1:5">
      <c r="A2" s="3" t="s">
        <v>30</v>
      </c>
    </row>
    <row r="3" spans="1:5">
      <c r="A3" s="4" t="s">
        <v>267</v>
      </c>
      <c r="C3" s="6" t="n">
        <v>151521641</v>
      </c>
      <c r="E3" s="6" t="n">
        <v>186283548</v>
      </c>
    </row>
    <row r="4" spans="1:5">
      <c r="A4" s="4" t="s">
        <v>268</v>
      </c>
      <c r="C4" s="5" t="n">
        <v>14092429</v>
      </c>
      <c r="E4" s="5" t="n">
        <v>18599345</v>
      </c>
    </row>
    <row r="5" spans="1:5">
      <c r="A5" s="4" t="s">
        <v>34</v>
      </c>
      <c r="C5" s="5" t="n">
        <v>15339655</v>
      </c>
      <c r="E5" s="5" t="n">
        <v>17655542</v>
      </c>
    </row>
    <row r="6" spans="1:5">
      <c r="A6" s="4" t="s">
        <v>269</v>
      </c>
      <c r="C6" s="5" t="n">
        <v>180953725</v>
      </c>
      <c r="E6" s="5" t="n">
        <v>222538435</v>
      </c>
    </row>
    <row r="7" spans="1:5">
      <c r="A7" s="3" t="s">
        <v>270</v>
      </c>
    </row>
    <row r="8" spans="1:5">
      <c r="A8" s="4" t="s">
        <v>271</v>
      </c>
      <c r="C8" s="5" t="n">
        <v>124582023</v>
      </c>
      <c r="E8" s="5" t="n">
        <v>154116087</v>
      </c>
    </row>
    <row r="9" spans="1:5">
      <c r="A9" s="4" t="s">
        <v>37</v>
      </c>
      <c r="C9" s="5" t="n">
        <v>2939277</v>
      </c>
      <c r="E9" s="5" t="n">
        <v>2937869</v>
      </c>
    </row>
    <row r="10" spans="1:5">
      <c r="A10" s="4" t="s">
        <v>272</v>
      </c>
      <c r="C10" s="5" t="n">
        <v>13830978</v>
      </c>
      <c r="E10" s="5" t="n">
        <v>16470525</v>
      </c>
    </row>
    <row r="11" spans="1:5">
      <c r="A11" s="4" t="s">
        <v>40</v>
      </c>
      <c r="C11" s="5" t="n">
        <v>141352278</v>
      </c>
      <c r="E11" s="5" t="n">
        <v>173524481</v>
      </c>
    </row>
    <row r="12" spans="1:5">
      <c r="A12" s="3" t="s">
        <v>273</v>
      </c>
    </row>
    <row r="13" spans="1:5">
      <c r="A13" s="4" t="s">
        <v>274</v>
      </c>
      <c r="B13" s="6" t="n">
        <v>33921733</v>
      </c>
      <c r="C13" s="5" t="n">
        <v>33921733</v>
      </c>
      <c r="D13" s="6" t="n">
        <v>39048106</v>
      </c>
      <c r="E13" s="5" t="n">
        <v>39048106</v>
      </c>
    </row>
    <row r="14" spans="1:5">
      <c r="A14" s="4" t="s">
        <v>275</v>
      </c>
      <c r="C14" s="5" t="n">
        <v>5679714</v>
      </c>
      <c r="E14" s="5" t="n">
        <v>9965848</v>
      </c>
    </row>
    <row r="15" spans="1:5">
      <c r="A15" s="4" t="s">
        <v>45</v>
      </c>
      <c r="C15" s="5" t="n">
        <v>39601447</v>
      </c>
      <c r="E15" s="5" t="n">
        <v>49013954</v>
      </c>
    </row>
    <row r="16" spans="1:5">
      <c r="A16" s="4" t="s">
        <v>46</v>
      </c>
      <c r="C16" s="5" t="n">
        <v>180953725</v>
      </c>
      <c r="E16" s="5" t="n">
        <v>222538435</v>
      </c>
    </row>
    <row r="17" spans="1:5">
      <c r="A17" s="4" t="s">
        <v>194</v>
      </c>
    </row>
    <row r="18" spans="1:5">
      <c r="A18" s="3" t="s">
        <v>30</v>
      </c>
    </row>
    <row r="19" spans="1:5">
      <c r="A19" s="4" t="s">
        <v>267</v>
      </c>
      <c r="C19" s="5" t="n">
        <v>41201660</v>
      </c>
      <c r="E19" s="5" t="n">
        <v>59585266</v>
      </c>
    </row>
    <row r="20" spans="1:5">
      <c r="A20" s="4" t="s">
        <v>268</v>
      </c>
      <c r="C20" s="5" t="n">
        <v>4061785</v>
      </c>
      <c r="E20" s="5" t="n">
        <v>6625243</v>
      </c>
    </row>
    <row r="21" spans="1:5">
      <c r="A21" s="4" t="s">
        <v>34</v>
      </c>
      <c r="C21" s="5" t="n">
        <v>4258239</v>
      </c>
      <c r="E21" s="5" t="n">
        <v>5864937</v>
      </c>
    </row>
    <row r="22" spans="1:5">
      <c r="A22" s="4" t="s">
        <v>269</v>
      </c>
      <c r="C22" s="5" t="n">
        <v>49521684</v>
      </c>
      <c r="E22" s="5" t="n">
        <v>72075446</v>
      </c>
    </row>
    <row r="23" spans="1:5">
      <c r="A23" s="3" t="s">
        <v>270</v>
      </c>
    </row>
    <row r="24" spans="1:5">
      <c r="A24" s="4" t="s">
        <v>271</v>
      </c>
      <c r="C24" s="5" t="n">
        <v>34176149</v>
      </c>
      <c r="E24" s="5" t="n">
        <v>51300449</v>
      </c>
    </row>
    <row r="25" spans="1:5">
      <c r="A25" s="4" t="s">
        <v>37</v>
      </c>
      <c r="C25" s="5" t="n">
        <v>922544</v>
      </c>
      <c r="E25" s="5" t="n">
        <v>1007647</v>
      </c>
    </row>
    <row r="26" spans="1:5">
      <c r="A26" s="4" t="s">
        <v>272</v>
      </c>
      <c r="C26" s="5" t="n">
        <v>1748764</v>
      </c>
      <c r="E26" s="5" t="n">
        <v>3773605</v>
      </c>
    </row>
    <row r="27" spans="1:5">
      <c r="A27" s="4" t="s">
        <v>40</v>
      </c>
      <c r="C27" s="5" t="n">
        <v>36847457</v>
      </c>
      <c r="E27" s="5" t="n">
        <v>56081701</v>
      </c>
    </row>
    <row r="28" spans="1:5">
      <c r="A28" s="3" t="s">
        <v>273</v>
      </c>
    </row>
    <row r="29" spans="1:5">
      <c r="A29" s="4" t="s">
        <v>274</v>
      </c>
      <c r="B29" s="5" t="n">
        <v>10486207</v>
      </c>
      <c r="C29" s="5" t="n">
        <v>10486207</v>
      </c>
      <c r="D29" s="5" t="n">
        <v>11621602</v>
      </c>
      <c r="E29" s="5" t="n">
        <v>11621602</v>
      </c>
    </row>
    <row r="30" spans="1:5">
      <c r="A30" s="4" t="s">
        <v>275</v>
      </c>
      <c r="C30" s="5" t="n">
        <v>2188020</v>
      </c>
      <c r="E30" s="5" t="n">
        <v>4372143</v>
      </c>
    </row>
    <row r="31" spans="1:5">
      <c r="A31" s="4" t="s">
        <v>45</v>
      </c>
      <c r="C31" s="5" t="n">
        <v>12674227</v>
      </c>
      <c r="E31" s="5" t="n">
        <v>15993745</v>
      </c>
    </row>
    <row r="32" spans="1:5">
      <c r="A32" s="4" t="s">
        <v>46</v>
      </c>
      <c r="C32" s="5" t="n">
        <v>49521684</v>
      </c>
      <c r="E32" s="5" t="n">
        <v>72075446</v>
      </c>
    </row>
    <row r="33" spans="1:5">
      <c r="A33" s="4" t="s">
        <v>195</v>
      </c>
    </row>
    <row r="34" spans="1:5">
      <c r="A34" s="3" t="s">
        <v>30</v>
      </c>
    </row>
    <row r="35" spans="1:5">
      <c r="A35" s="4" t="s">
        <v>267</v>
      </c>
      <c r="C35" s="5" t="n">
        <v>26563277</v>
      </c>
      <c r="E35" s="5" t="n">
        <v>39693966</v>
      </c>
    </row>
    <row r="36" spans="1:5">
      <c r="A36" s="4" t="s">
        <v>268</v>
      </c>
      <c r="C36" s="5" t="n">
        <v>2801342</v>
      </c>
      <c r="E36" s="5" t="n">
        <v>4744800</v>
      </c>
    </row>
    <row r="37" spans="1:5">
      <c r="A37" s="4" t="s">
        <v>34</v>
      </c>
      <c r="C37" s="5" t="n">
        <v>2641843</v>
      </c>
      <c r="E37" s="5" t="n">
        <v>3410869</v>
      </c>
    </row>
    <row r="38" spans="1:5">
      <c r="A38" s="4" t="s">
        <v>269</v>
      </c>
      <c r="C38" s="5" t="n">
        <v>32006462</v>
      </c>
      <c r="E38" s="5" t="n">
        <v>47849635</v>
      </c>
    </row>
    <row r="39" spans="1:5">
      <c r="A39" s="3" t="s">
        <v>270</v>
      </c>
    </row>
    <row r="40" spans="1:5">
      <c r="A40" s="4" t="s">
        <v>271</v>
      </c>
      <c r="C40" s="5" t="n">
        <v>23389735</v>
      </c>
      <c r="E40" s="5" t="n">
        <v>34627115</v>
      </c>
    </row>
    <row r="41" spans="1:5">
      <c r="A41" s="4" t="s">
        <v>37</v>
      </c>
      <c r="C41" s="5" t="n">
        <v>767182</v>
      </c>
      <c r="E41" s="5" t="n">
        <v>667519</v>
      </c>
    </row>
    <row r="42" spans="1:5">
      <c r="A42" s="4" t="s">
        <v>272</v>
      </c>
      <c r="C42" s="5" t="n">
        <v>2147713</v>
      </c>
      <c r="E42" s="5" t="n">
        <v>2351962</v>
      </c>
    </row>
    <row r="43" spans="1:5">
      <c r="A43" s="4" t="s">
        <v>40</v>
      </c>
      <c r="C43" s="5" t="n">
        <v>26304630</v>
      </c>
      <c r="E43" s="5" t="n">
        <v>37646596</v>
      </c>
    </row>
    <row r="44" spans="1:5">
      <c r="A44" s="3" t="s">
        <v>273</v>
      </c>
    </row>
    <row r="45" spans="1:5">
      <c r="A45" s="4" t="s">
        <v>274</v>
      </c>
      <c r="B45" s="5" t="n">
        <v>4920856</v>
      </c>
      <c r="C45" s="5" t="n">
        <v>4920856</v>
      </c>
      <c r="D45" s="5" t="n">
        <v>7987340</v>
      </c>
      <c r="E45" s="5" t="n">
        <v>7987340</v>
      </c>
    </row>
    <row r="46" spans="1:5">
      <c r="A46" s="4" t="s">
        <v>275</v>
      </c>
      <c r="C46" s="5" t="n">
        <v>780976</v>
      </c>
      <c r="E46" s="5" t="n">
        <v>2215699</v>
      </c>
    </row>
    <row r="47" spans="1:5">
      <c r="A47" s="4" t="s">
        <v>45</v>
      </c>
      <c r="C47" s="5" t="n">
        <v>5701832</v>
      </c>
      <c r="E47" s="5" t="n">
        <v>10203039</v>
      </c>
    </row>
    <row r="48" spans="1:5">
      <c r="A48" s="4" t="s">
        <v>46</v>
      </c>
      <c r="C48" s="5" t="n">
        <v>32006462</v>
      </c>
      <c r="E48" s="5" t="n">
        <v>47849635</v>
      </c>
    </row>
    <row r="49" spans="1:5">
      <c r="A49" s="4" t="s">
        <v>196</v>
      </c>
    </row>
    <row r="50" spans="1:5">
      <c r="A50" s="3" t="s">
        <v>30</v>
      </c>
    </row>
    <row r="51" spans="1:5">
      <c r="A51" s="4" t="s">
        <v>267</v>
      </c>
      <c r="C51" s="5" t="n">
        <v>83756704</v>
      </c>
      <c r="E51" s="5" t="n">
        <v>87004316</v>
      </c>
    </row>
    <row r="52" spans="1:5">
      <c r="A52" s="4" t="s">
        <v>268</v>
      </c>
      <c r="C52" s="5" t="n">
        <v>7229302</v>
      </c>
      <c r="E52" s="5" t="n">
        <v>7229302</v>
      </c>
    </row>
    <row r="53" spans="1:5">
      <c r="A53" s="4" t="s">
        <v>34</v>
      </c>
      <c r="C53" s="5" t="n">
        <v>8439573</v>
      </c>
      <c r="E53" s="5" t="n">
        <v>8379736</v>
      </c>
    </row>
    <row r="54" spans="1:5">
      <c r="A54" s="4" t="s">
        <v>269</v>
      </c>
      <c r="C54" s="5" t="n">
        <v>99425579</v>
      </c>
      <c r="E54" s="5" t="n">
        <v>102613354</v>
      </c>
    </row>
    <row r="55" spans="1:5">
      <c r="A55" s="3" t="s">
        <v>270</v>
      </c>
    </row>
    <row r="56" spans="1:5">
      <c r="A56" s="4" t="s">
        <v>271</v>
      </c>
      <c r="C56" s="5" t="n">
        <v>67016139</v>
      </c>
      <c r="E56" s="5" t="n">
        <v>68188523</v>
      </c>
    </row>
    <row r="57" spans="1:5">
      <c r="A57" s="4" t="s">
        <v>37</v>
      </c>
      <c r="C57" s="5" t="n">
        <v>1249551</v>
      </c>
      <c r="E57" s="5" t="n">
        <v>1262703</v>
      </c>
    </row>
    <row r="58" spans="1:5">
      <c r="A58" s="4" t="s">
        <v>272</v>
      </c>
      <c r="C58" s="5" t="n">
        <v>9934501</v>
      </c>
      <c r="E58" s="5" t="n">
        <v>10344958</v>
      </c>
    </row>
    <row r="59" spans="1:5">
      <c r="A59" s="4" t="s">
        <v>40</v>
      </c>
      <c r="C59" s="5" t="n">
        <v>78200191</v>
      </c>
      <c r="E59" s="5" t="n">
        <v>79796184</v>
      </c>
    </row>
    <row r="60" spans="1:5">
      <c r="A60" s="3" t="s">
        <v>273</v>
      </c>
    </row>
    <row r="61" spans="1:5">
      <c r="A61" s="4" t="s">
        <v>274</v>
      </c>
      <c r="B61" s="6" t="n">
        <v>18514670</v>
      </c>
      <c r="C61" s="5" t="n">
        <v>18514670</v>
      </c>
      <c r="D61" s="6" t="n">
        <v>19439164</v>
      </c>
      <c r="E61" s="5" t="n">
        <v>19439164</v>
      </c>
    </row>
    <row r="62" spans="1:5">
      <c r="A62" s="4" t="s">
        <v>275</v>
      </c>
      <c r="C62" s="5" t="n">
        <v>2710718</v>
      </c>
      <c r="E62" s="5" t="n">
        <v>3378006</v>
      </c>
    </row>
    <row r="63" spans="1:5">
      <c r="A63" s="4" t="s">
        <v>45</v>
      </c>
      <c r="C63" s="5" t="n">
        <v>21225388</v>
      </c>
      <c r="E63" s="5" t="n">
        <v>22817170</v>
      </c>
    </row>
    <row r="64" spans="1:5">
      <c r="A64" s="4" t="s">
        <v>46</v>
      </c>
      <c r="C64" s="6" t="n">
        <v>99425579</v>
      </c>
      <c r="E64" s="6" t="n">
        <v>102613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s>
  <sheetData>
    <row r="1" spans="1:5">
      <c r="A1" s="1" t="s">
        <v>276</v>
      </c>
      <c r="B1" s="2" t="s">
        <v>1</v>
      </c>
    </row>
    <row r="2" spans="1:5">
      <c r="B2" s="2" t="s">
        <v>253</v>
      </c>
      <c r="D2" s="2" t="s">
        <v>254</v>
      </c>
    </row>
    <row r="3" spans="1:5">
      <c r="A3" s="3" t="s">
        <v>277</v>
      </c>
    </row>
    <row r="4" spans="1:5">
      <c r="A4" s="4" t="s">
        <v>278</v>
      </c>
      <c r="B4" s="6" t="n">
        <v>26165746</v>
      </c>
      <c r="D4" s="6" t="n">
        <v>31951862</v>
      </c>
    </row>
    <row r="5" spans="1:5">
      <c r="A5" s="4" t="s">
        <v>279</v>
      </c>
      <c r="B5" s="5" t="n">
        <v>679673</v>
      </c>
      <c r="D5" s="5" t="n">
        <v>1918922</v>
      </c>
    </row>
    <row r="6" spans="1:5">
      <c r="A6" s="4" t="s">
        <v>280</v>
      </c>
      <c r="B6" s="5" t="n">
        <v>26845419</v>
      </c>
      <c r="D6" s="5" t="n">
        <v>33870784</v>
      </c>
    </row>
    <row r="7" spans="1:5">
      <c r="A7" s="3" t="s">
        <v>281</v>
      </c>
    </row>
    <row r="8" spans="1:5">
      <c r="A8" s="4" t="s">
        <v>282</v>
      </c>
      <c r="B8" s="5" t="n">
        <v>3837515</v>
      </c>
      <c r="D8" s="5" t="n">
        <v>4766338</v>
      </c>
    </row>
    <row r="9" spans="1:5">
      <c r="A9" s="4" t="s">
        <v>283</v>
      </c>
      <c r="B9" s="5" t="n">
        <v>6544906</v>
      </c>
      <c r="D9" s="5" t="n">
        <v>7802472</v>
      </c>
    </row>
    <row r="10" spans="1:5">
      <c r="A10" s="4" t="s">
        <v>284</v>
      </c>
      <c r="B10" s="5" t="n">
        <v>3180705</v>
      </c>
      <c r="D10" s="5" t="n">
        <v>4007496</v>
      </c>
    </row>
    <row r="11" spans="1:5">
      <c r="A11" s="4" t="s">
        <v>285</v>
      </c>
      <c r="B11" s="5" t="n">
        <v>3630230</v>
      </c>
      <c r="D11" s="5" t="n">
        <v>5797945</v>
      </c>
    </row>
    <row r="12" spans="1:5">
      <c r="A12" s="4" t="s">
        <v>70</v>
      </c>
      <c r="B12" s="5" t="n">
        <v>10203611</v>
      </c>
      <c r="D12" s="5" t="n">
        <v>12267164</v>
      </c>
    </row>
    <row r="13" spans="1:5">
      <c r="A13" s="4" t="s">
        <v>286</v>
      </c>
      <c r="B13" s="5" t="n">
        <v>840014</v>
      </c>
      <c r="D13" s="5" t="n">
        <v>1280559</v>
      </c>
    </row>
    <row r="14" spans="1:5">
      <c r="A14" s="4" t="s">
        <v>287</v>
      </c>
      <c r="B14" s="5" t="n">
        <v>28236981</v>
      </c>
      <c r="D14" s="5" t="n">
        <v>35921974</v>
      </c>
    </row>
    <row r="15" spans="1:5">
      <c r="A15" s="4" t="s">
        <v>71</v>
      </c>
      <c r="B15" s="5" t="n">
        <v>-1391562</v>
      </c>
      <c r="D15" s="5" t="n">
        <v>-2051190</v>
      </c>
    </row>
    <row r="16" spans="1:5">
      <c r="A16" s="4" t="s">
        <v>288</v>
      </c>
      <c r="B16" s="5" t="n">
        <v>-1806959</v>
      </c>
      <c r="C16" s="4" t="s">
        <v>63</v>
      </c>
      <c r="D16" s="5" t="n">
        <v>-2903946</v>
      </c>
      <c r="E16" s="4" t="s">
        <v>75</v>
      </c>
    </row>
    <row r="17" spans="1:5">
      <c r="A17" s="4" t="s">
        <v>289</v>
      </c>
      <c r="B17" s="5" t="n">
        <v>415397</v>
      </c>
      <c r="D17" s="5" t="n">
        <v>852756</v>
      </c>
    </row>
    <row r="18" spans="1:5">
      <c r="A18" s="4" t="s">
        <v>194</v>
      </c>
    </row>
    <row r="19" spans="1:5">
      <c r="A19" s="3" t="s">
        <v>277</v>
      </c>
    </row>
    <row r="20" spans="1:5">
      <c r="A20" s="4" t="s">
        <v>278</v>
      </c>
      <c r="B20" s="5" t="n">
        <v>7462574</v>
      </c>
      <c r="D20" s="5" t="n">
        <v>11369161</v>
      </c>
    </row>
    <row r="21" spans="1:5">
      <c r="A21" s="4" t="s">
        <v>279</v>
      </c>
      <c r="B21" s="5" t="n">
        <v>162294</v>
      </c>
      <c r="D21" s="5" t="n">
        <v>263681</v>
      </c>
    </row>
    <row r="22" spans="1:5">
      <c r="A22" s="4" t="s">
        <v>280</v>
      </c>
      <c r="B22" s="5" t="n">
        <v>7624868</v>
      </c>
      <c r="D22" s="5" t="n">
        <v>11632842</v>
      </c>
    </row>
    <row r="23" spans="1:5">
      <c r="A23" s="3" t="s">
        <v>281</v>
      </c>
    </row>
    <row r="24" spans="1:5">
      <c r="A24" s="4" t="s">
        <v>282</v>
      </c>
      <c r="B24" s="5" t="n">
        <v>910864</v>
      </c>
      <c r="D24" s="5" t="n">
        <v>1476017</v>
      </c>
    </row>
    <row r="25" spans="1:5">
      <c r="A25" s="4" t="s">
        <v>283</v>
      </c>
      <c r="B25" s="5" t="n">
        <v>1682462</v>
      </c>
      <c r="D25" s="5" t="n">
        <v>2474120</v>
      </c>
    </row>
    <row r="26" spans="1:5">
      <c r="A26" s="4" t="s">
        <v>284</v>
      </c>
      <c r="B26" s="5" t="n">
        <v>984122</v>
      </c>
      <c r="D26" s="5" t="n">
        <v>1635088</v>
      </c>
    </row>
    <row r="27" spans="1:5">
      <c r="A27" s="4" t="s">
        <v>285</v>
      </c>
      <c r="B27" s="5" t="n">
        <v>1080753</v>
      </c>
      <c r="D27" s="5" t="n">
        <v>1636286</v>
      </c>
    </row>
    <row r="28" spans="1:5">
      <c r="A28" s="4" t="s">
        <v>70</v>
      </c>
      <c r="B28" s="5" t="n">
        <v>2984871</v>
      </c>
      <c r="D28" s="5" t="n">
        <v>4278826</v>
      </c>
    </row>
    <row r="29" spans="1:5">
      <c r="A29" s="4" t="s">
        <v>286</v>
      </c>
      <c r="B29" s="5" t="n">
        <v>287129</v>
      </c>
      <c r="D29" s="5" t="n">
        <v>512060</v>
      </c>
    </row>
    <row r="30" spans="1:5">
      <c r="A30" s="4" t="s">
        <v>287</v>
      </c>
      <c r="B30" s="5" t="n">
        <v>7930201</v>
      </c>
      <c r="D30" s="5" t="n">
        <v>12012397</v>
      </c>
    </row>
    <row r="31" spans="1:5">
      <c r="A31" s="4" t="s">
        <v>71</v>
      </c>
      <c r="B31" s="5" t="n">
        <v>-305333</v>
      </c>
      <c r="D31" s="5" t="n">
        <v>-379555</v>
      </c>
    </row>
    <row r="32" spans="1:5">
      <c r="A32" s="4" t="s">
        <v>288</v>
      </c>
      <c r="B32" s="5" t="n">
        <v>-390578</v>
      </c>
      <c r="C32" s="4" t="s">
        <v>63</v>
      </c>
      <c r="D32" s="5" t="n">
        <v>-833245</v>
      </c>
      <c r="E32" s="4" t="s">
        <v>75</v>
      </c>
    </row>
    <row r="33" spans="1:5">
      <c r="A33" s="4" t="s">
        <v>289</v>
      </c>
      <c r="B33" s="5" t="n">
        <v>85245</v>
      </c>
      <c r="D33" s="5" t="n">
        <v>453690</v>
      </c>
    </row>
    <row r="34" spans="1:5">
      <c r="A34" s="4" t="s">
        <v>195</v>
      </c>
    </row>
    <row r="35" spans="1:5">
      <c r="A35" s="3" t="s">
        <v>277</v>
      </c>
    </row>
    <row r="36" spans="1:5">
      <c r="A36" s="4" t="s">
        <v>278</v>
      </c>
      <c r="B36" s="5" t="n">
        <v>4555665</v>
      </c>
      <c r="D36" s="5" t="n">
        <v>6769915</v>
      </c>
    </row>
    <row r="37" spans="1:5">
      <c r="A37" s="4" t="s">
        <v>279</v>
      </c>
      <c r="B37" s="5" t="n">
        <v>96314</v>
      </c>
      <c r="D37" s="5" t="n">
        <v>1314502</v>
      </c>
    </row>
    <row r="38" spans="1:5">
      <c r="A38" s="4" t="s">
        <v>280</v>
      </c>
      <c r="B38" s="5" t="n">
        <v>4651979</v>
      </c>
      <c r="D38" s="5" t="n">
        <v>8084417</v>
      </c>
    </row>
    <row r="39" spans="1:5">
      <c r="A39" s="3" t="s">
        <v>281</v>
      </c>
    </row>
    <row r="40" spans="1:5">
      <c r="A40" s="4" t="s">
        <v>282</v>
      </c>
      <c r="B40" s="5" t="n">
        <v>464186</v>
      </c>
      <c r="D40" s="5" t="n">
        <v>715567</v>
      </c>
    </row>
    <row r="41" spans="1:5">
      <c r="A41" s="4" t="s">
        <v>283</v>
      </c>
      <c r="B41" s="5" t="n">
        <v>1147891</v>
      </c>
      <c r="D41" s="5" t="n">
        <v>1597640</v>
      </c>
    </row>
    <row r="42" spans="1:5">
      <c r="A42" s="4" t="s">
        <v>284</v>
      </c>
      <c r="B42" s="5" t="n">
        <v>540275</v>
      </c>
      <c r="D42" s="5" t="n">
        <v>794840</v>
      </c>
    </row>
    <row r="43" spans="1:5">
      <c r="A43" s="4" t="s">
        <v>285</v>
      </c>
      <c r="B43" s="5" t="n">
        <v>642573</v>
      </c>
      <c r="D43" s="5" t="n">
        <v>2180074</v>
      </c>
    </row>
    <row r="44" spans="1:5">
      <c r="A44" s="4" t="s">
        <v>70</v>
      </c>
      <c r="B44" s="5" t="n">
        <v>1884180</v>
      </c>
      <c r="D44" s="5" t="n">
        <v>2651767</v>
      </c>
    </row>
    <row r="45" spans="1:5">
      <c r="A45" s="4" t="s">
        <v>286</v>
      </c>
      <c r="B45" s="5" t="n">
        <v>285206</v>
      </c>
      <c r="D45" s="5" t="n">
        <v>453401</v>
      </c>
    </row>
    <row r="46" spans="1:5">
      <c r="A46" s="4" t="s">
        <v>287</v>
      </c>
      <c r="B46" s="5" t="n">
        <v>4964311</v>
      </c>
      <c r="D46" s="5" t="n">
        <v>8393289</v>
      </c>
    </row>
    <row r="47" spans="1:5">
      <c r="A47" s="4" t="s">
        <v>71</v>
      </c>
      <c r="B47" s="5" t="n">
        <v>-312332</v>
      </c>
      <c r="D47" s="5" t="n">
        <v>-308872</v>
      </c>
    </row>
    <row r="48" spans="1:5">
      <c r="A48" s="4" t="s">
        <v>288</v>
      </c>
      <c r="B48" s="5" t="n">
        <v>-347614</v>
      </c>
      <c r="C48" s="4" t="s">
        <v>63</v>
      </c>
      <c r="D48" s="5" t="n">
        <v>-665198</v>
      </c>
      <c r="E48" s="4" t="s">
        <v>75</v>
      </c>
    </row>
    <row r="49" spans="1:5">
      <c r="A49" s="4" t="s">
        <v>289</v>
      </c>
      <c r="B49" s="5" t="n">
        <v>35282</v>
      </c>
      <c r="D49" s="5" t="n">
        <v>356326</v>
      </c>
    </row>
    <row r="50" spans="1:5">
      <c r="A50" s="4" t="s">
        <v>196</v>
      </c>
    </row>
    <row r="51" spans="1:5">
      <c r="A51" s="3" t="s">
        <v>277</v>
      </c>
    </row>
    <row r="52" spans="1:5">
      <c r="A52" s="4" t="s">
        <v>278</v>
      </c>
      <c r="B52" s="5" t="n">
        <v>14147507</v>
      </c>
      <c r="D52" s="5" t="n">
        <v>13812786</v>
      </c>
    </row>
    <row r="53" spans="1:5">
      <c r="A53" s="4" t="s">
        <v>279</v>
      </c>
      <c r="B53" s="5" t="n">
        <v>421065</v>
      </c>
      <c r="D53" s="5" t="n">
        <v>340739</v>
      </c>
    </row>
    <row r="54" spans="1:5">
      <c r="A54" s="4" t="s">
        <v>280</v>
      </c>
      <c r="B54" s="5" t="n">
        <v>14568572</v>
      </c>
      <c r="D54" s="5" t="n">
        <v>14153525</v>
      </c>
    </row>
    <row r="55" spans="1:5">
      <c r="A55" s="3" t="s">
        <v>281</v>
      </c>
    </row>
    <row r="56" spans="1:5">
      <c r="A56" s="4" t="s">
        <v>282</v>
      </c>
      <c r="B56" s="5" t="n">
        <v>2462465</v>
      </c>
      <c r="D56" s="5" t="n">
        <v>2574754</v>
      </c>
    </row>
    <row r="57" spans="1:5">
      <c r="A57" s="4" t="s">
        <v>283</v>
      </c>
      <c r="B57" s="5" t="n">
        <v>3714553</v>
      </c>
      <c r="D57" s="5" t="n">
        <v>3730712</v>
      </c>
    </row>
    <row r="58" spans="1:5">
      <c r="A58" s="4" t="s">
        <v>284</v>
      </c>
      <c r="B58" s="5" t="n">
        <v>1656308</v>
      </c>
      <c r="D58" s="5" t="n">
        <v>1577568</v>
      </c>
    </row>
    <row r="59" spans="1:5">
      <c r="A59" s="4" t="s">
        <v>285</v>
      </c>
      <c r="B59" s="5" t="n">
        <v>1906904</v>
      </c>
      <c r="D59" s="5" t="n">
        <v>1981585</v>
      </c>
    </row>
    <row r="60" spans="1:5">
      <c r="A60" s="4" t="s">
        <v>70</v>
      </c>
      <c r="B60" s="5" t="n">
        <v>5334560</v>
      </c>
      <c r="D60" s="5" t="n">
        <v>5336571</v>
      </c>
    </row>
    <row r="61" spans="1:5">
      <c r="A61" s="4" t="s">
        <v>286</v>
      </c>
      <c r="B61" s="5" t="n">
        <v>267679</v>
      </c>
      <c r="D61" s="5" t="n">
        <v>315098</v>
      </c>
    </row>
    <row r="62" spans="1:5">
      <c r="A62" s="4" t="s">
        <v>287</v>
      </c>
      <c r="B62" s="5" t="n">
        <v>15342469</v>
      </c>
      <c r="D62" s="5" t="n">
        <v>15516288</v>
      </c>
    </row>
    <row r="63" spans="1:5">
      <c r="A63" s="4" t="s">
        <v>71</v>
      </c>
      <c r="B63" s="5" t="n">
        <v>-773897</v>
      </c>
      <c r="D63" s="5" t="n">
        <v>-1362763</v>
      </c>
    </row>
    <row r="64" spans="1:5">
      <c r="A64" s="4" t="s">
        <v>288</v>
      </c>
      <c r="B64" s="5" t="n">
        <v>-1068767</v>
      </c>
      <c r="C64" s="4" t="s">
        <v>63</v>
      </c>
      <c r="D64" s="5" t="n">
        <v>-1405503</v>
      </c>
      <c r="E64" s="4" t="s">
        <v>75</v>
      </c>
    </row>
    <row r="65" spans="1:5">
      <c r="A65" s="4" t="s">
        <v>289</v>
      </c>
      <c r="B65" s="6" t="n">
        <v>294870</v>
      </c>
      <c r="D65" s="6" t="n">
        <v>42740</v>
      </c>
    </row>
    <row r="66" spans="1:5"/>
    <row r="67" spans="1:5">
      <c r="A67" s="4" t="s">
        <v>63</v>
      </c>
      <c r="B67" s="4" t="s">
        <v>290</v>
      </c>
    </row>
    <row r="68" spans="1:5">
      <c r="A68" s="4" t="s">
        <v>75</v>
      </c>
      <c r="B68" s="4" t="s">
        <v>291</v>
      </c>
    </row>
  </sheetData>
  <mergeCells count="7">
    <mergeCell ref="A1:A2"/>
    <mergeCell ref="B1:E1"/>
    <mergeCell ref="B2:C2"/>
    <mergeCell ref="D2:E2"/>
    <mergeCell ref="A66:E66"/>
    <mergeCell ref="B67:E67"/>
    <mergeCell ref="B68:E6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2</v>
      </c>
      <c r="B1" s="2" t="s">
        <v>1</v>
      </c>
    </row>
    <row r="2" spans="1:3">
      <c r="B2" s="2" t="s">
        <v>253</v>
      </c>
      <c r="C2" s="2" t="s">
        <v>254</v>
      </c>
    </row>
    <row r="3" spans="1:3">
      <c r="A3" s="4" t="s">
        <v>194</v>
      </c>
    </row>
    <row r="4" spans="1:3">
      <c r="A4" s="3" t="s">
        <v>293</v>
      </c>
    </row>
    <row r="5" spans="1:3">
      <c r="A5" s="4" t="s">
        <v>294</v>
      </c>
      <c r="B5" s="6" t="n">
        <v>390578</v>
      </c>
      <c r="C5" s="6" t="n">
        <v>833245</v>
      </c>
    </row>
    <row r="6" spans="1:3">
      <c r="A6" s="4" t="s">
        <v>195</v>
      </c>
    </row>
    <row r="7" spans="1:3">
      <c r="A7" s="3" t="s">
        <v>293</v>
      </c>
    </row>
    <row r="8" spans="1:3">
      <c r="A8" s="4" t="s">
        <v>294</v>
      </c>
      <c r="B8" s="5" t="n">
        <v>347614</v>
      </c>
      <c r="C8" s="5" t="n">
        <v>665198</v>
      </c>
    </row>
    <row r="9" spans="1:3">
      <c r="A9" s="4" t="s">
        <v>196</v>
      </c>
    </row>
    <row r="10" spans="1:3">
      <c r="A10" s="3" t="s">
        <v>293</v>
      </c>
    </row>
    <row r="11" spans="1:3">
      <c r="A11" s="4" t="s">
        <v>294</v>
      </c>
      <c r="B11" s="6" t="n">
        <v>789955</v>
      </c>
      <c r="C11" s="6" t="n">
        <v>4714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8</v>
      </c>
      <c r="C2" s="2" t="s">
        <v>29</v>
      </c>
    </row>
    <row r="3" spans="1:3">
      <c r="A3" s="3" t="s">
        <v>296</v>
      </c>
    </row>
    <row r="4" spans="1:3">
      <c r="A4" s="4" t="s">
        <v>297</v>
      </c>
      <c r="B4" s="6" t="n">
        <v>-503404</v>
      </c>
      <c r="C4" s="6" t="n">
        <v>-2859831</v>
      </c>
    </row>
    <row r="5" spans="1:3">
      <c r="A5" s="4" t="s">
        <v>298</v>
      </c>
      <c r="B5" s="5" t="n">
        <v>659282</v>
      </c>
      <c r="C5" s="5" t="n">
        <v>1068902</v>
      </c>
    </row>
    <row r="6" spans="1:3">
      <c r="A6" s="4" t="s">
        <v>264</v>
      </c>
      <c r="B6" s="5" t="n">
        <v>947068</v>
      </c>
      <c r="C6" s="5" t="n">
        <v>2684275</v>
      </c>
    </row>
    <row r="7" spans="1:3">
      <c r="A7" s="4" t="s">
        <v>299</v>
      </c>
      <c r="B7" s="5" t="n">
        <v>-1630867</v>
      </c>
      <c r="C7" s="5" t="n">
        <v>-1449768</v>
      </c>
    </row>
    <row r="8" spans="1:3">
      <c r="A8" s="4" t="s">
        <v>300</v>
      </c>
      <c r="B8" s="5" t="n">
        <v>238657</v>
      </c>
      <c r="C8" s="5" t="n">
        <v>959317</v>
      </c>
    </row>
    <row r="9" spans="1:3">
      <c r="A9" s="4" t="s">
        <v>301</v>
      </c>
      <c r="B9" s="5" t="n">
        <v>-1528147</v>
      </c>
      <c r="C9" s="5" t="n">
        <v>-1969936</v>
      </c>
    </row>
    <row r="10" spans="1:3">
      <c r="A10" s="4" t="s">
        <v>302</v>
      </c>
      <c r="B10" s="5" t="n">
        <v>-908686</v>
      </c>
      <c r="C10" s="5" t="n">
        <v>-332222</v>
      </c>
    </row>
    <row r="11" spans="1:3">
      <c r="A11" s="4" t="s">
        <v>303</v>
      </c>
      <c r="B11" s="5" t="n">
        <v>-2726097</v>
      </c>
      <c r="C11" s="5" t="n">
        <v>-1899263</v>
      </c>
    </row>
    <row r="12" spans="1:3">
      <c r="A12" s="4" t="s">
        <v>194</v>
      </c>
    </row>
    <row r="13" spans="1:3">
      <c r="A13" s="3" t="s">
        <v>296</v>
      </c>
    </row>
    <row r="14" spans="1:3">
      <c r="A14" s="4" t="s">
        <v>297</v>
      </c>
      <c r="B14" s="5" t="n">
        <v>305694</v>
      </c>
      <c r="C14" s="5" t="n">
        <v>-231675</v>
      </c>
    </row>
    <row r="15" spans="1:3">
      <c r="A15" s="4" t="s">
        <v>298</v>
      </c>
      <c r="B15" s="5" t="n">
        <v>97398</v>
      </c>
      <c r="C15" s="5" t="n">
        <v>353881</v>
      </c>
    </row>
    <row r="16" spans="1:3">
      <c r="A16" s="4" t="s">
        <v>264</v>
      </c>
      <c r="B16" s="5" t="n">
        <v>431883</v>
      </c>
      <c r="C16" s="5" t="n">
        <v>1618931</v>
      </c>
    </row>
    <row r="17" spans="1:3">
      <c r="A17" s="4" t="s">
        <v>299</v>
      </c>
      <c r="B17" s="5" t="n">
        <v>-516698</v>
      </c>
      <c r="C17" s="5" t="n">
        <v>-496570</v>
      </c>
    </row>
    <row r="18" spans="1:3">
      <c r="A18" s="4" t="s">
        <v>300</v>
      </c>
      <c r="B18" s="5" t="n">
        <v>0</v>
      </c>
      <c r="C18" s="5" t="n">
        <v>0</v>
      </c>
    </row>
    <row r="19" spans="1:3">
      <c r="A19" s="4" t="s">
        <v>301</v>
      </c>
      <c r="B19" s="5" t="n">
        <v>-390578</v>
      </c>
      <c r="C19" s="5" t="n">
        <v>-833245</v>
      </c>
    </row>
    <row r="20" spans="1:3">
      <c r="A20" s="4" t="s">
        <v>302</v>
      </c>
      <c r="B20" s="5" t="n">
        <v>-449512</v>
      </c>
      <c r="C20" s="5" t="n">
        <v>-142829</v>
      </c>
    </row>
    <row r="21" spans="1:3">
      <c r="A21" s="4" t="s">
        <v>303</v>
      </c>
      <c r="B21" s="5" t="n">
        <v>-521813</v>
      </c>
      <c r="C21" s="5" t="n">
        <v>268493</v>
      </c>
    </row>
    <row r="22" spans="1:3">
      <c r="A22" s="4" t="s">
        <v>195</v>
      </c>
    </row>
    <row r="23" spans="1:3">
      <c r="A23" s="3" t="s">
        <v>296</v>
      </c>
    </row>
    <row r="24" spans="1:3">
      <c r="A24" s="4" t="s">
        <v>297</v>
      </c>
      <c r="B24" s="5" t="n">
        <v>168710</v>
      </c>
      <c r="C24" s="5" t="n">
        <v>-100620</v>
      </c>
    </row>
    <row r="25" spans="1:3">
      <c r="A25" s="4" t="s">
        <v>298</v>
      </c>
      <c r="B25" s="5" t="n">
        <v>150784</v>
      </c>
      <c r="C25" s="5" t="n">
        <v>203917</v>
      </c>
    </row>
    <row r="26" spans="1:3">
      <c r="A26" s="4" t="s">
        <v>264</v>
      </c>
      <c r="B26" s="5" t="n">
        <v>246324</v>
      </c>
      <c r="C26" s="5" t="n">
        <v>823362</v>
      </c>
    </row>
    <row r="27" spans="1:3">
      <c r="A27" s="4" t="s">
        <v>299</v>
      </c>
      <c r="B27" s="5" t="n">
        <v>-280736</v>
      </c>
      <c r="C27" s="5" t="n">
        <v>-263973</v>
      </c>
    </row>
    <row r="28" spans="1:3">
      <c r="A28" s="4" t="s">
        <v>300</v>
      </c>
      <c r="B28" s="5" t="n">
        <v>0</v>
      </c>
      <c r="C28" s="5" t="n">
        <v>0</v>
      </c>
    </row>
    <row r="29" spans="1:3">
      <c r="A29" s="4" t="s">
        <v>301</v>
      </c>
      <c r="B29" s="5" t="n">
        <v>-347614</v>
      </c>
      <c r="C29" s="5" t="n">
        <v>-665198</v>
      </c>
    </row>
    <row r="30" spans="1:3">
      <c r="A30" s="4" t="s">
        <v>302</v>
      </c>
      <c r="B30" s="5" t="n">
        <v>-366747</v>
      </c>
      <c r="C30" s="5" t="n">
        <v>-99169</v>
      </c>
    </row>
    <row r="31" spans="1:3">
      <c r="A31" s="4" t="s">
        <v>303</v>
      </c>
      <c r="B31" s="5" t="n">
        <v>-429279</v>
      </c>
      <c r="C31" s="5" t="n">
        <v>-101681</v>
      </c>
    </row>
    <row r="32" spans="1:3">
      <c r="A32" s="4" t="s">
        <v>196</v>
      </c>
    </row>
    <row r="33" spans="1:3">
      <c r="A33" s="3" t="s">
        <v>296</v>
      </c>
    </row>
    <row r="34" spans="1:3">
      <c r="A34" s="4" t="s">
        <v>297</v>
      </c>
      <c r="B34" s="5" t="n">
        <v>-977808</v>
      </c>
      <c r="C34" s="5" t="n">
        <v>-2527536</v>
      </c>
    </row>
    <row r="35" spans="1:3">
      <c r="A35" s="4" t="s">
        <v>298</v>
      </c>
      <c r="B35" s="5" t="n">
        <v>411100</v>
      </c>
      <c r="C35" s="5" t="n">
        <v>511104</v>
      </c>
    </row>
    <row r="36" spans="1:3">
      <c r="A36" s="4" t="s">
        <v>264</v>
      </c>
      <c r="B36" s="5" t="n">
        <v>268861</v>
      </c>
      <c r="C36" s="5" t="n">
        <v>241982</v>
      </c>
    </row>
    <row r="37" spans="1:3">
      <c r="A37" s="4" t="s">
        <v>299</v>
      </c>
      <c r="B37" s="5" t="n">
        <v>-833433</v>
      </c>
      <c r="C37" s="5" t="n">
        <v>-689225</v>
      </c>
    </row>
    <row r="38" spans="1:3">
      <c r="A38" s="4" t="s">
        <v>300</v>
      </c>
      <c r="B38" s="5" t="n">
        <v>238657</v>
      </c>
      <c r="C38" s="5" t="n">
        <v>959317</v>
      </c>
    </row>
    <row r="39" spans="1:3">
      <c r="A39" s="4" t="s">
        <v>301</v>
      </c>
      <c r="B39" s="5" t="n">
        <v>-789955</v>
      </c>
      <c r="C39" s="5" t="n">
        <v>-471493</v>
      </c>
    </row>
    <row r="40" spans="1:3">
      <c r="A40" s="4" t="s">
        <v>302</v>
      </c>
      <c r="B40" s="5" t="n">
        <v>-92427</v>
      </c>
      <c r="C40" s="5" t="n">
        <v>-90224</v>
      </c>
    </row>
    <row r="41" spans="1:3">
      <c r="A41" s="4" t="s">
        <v>303</v>
      </c>
      <c r="B41" s="6" t="n">
        <v>-1775005</v>
      </c>
      <c r="C41" s="6" t="n">
        <v>-20660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8</v>
      </c>
      <c r="C1" s="2" t="s">
        <v>29</v>
      </c>
    </row>
    <row r="2" spans="1:3">
      <c r="A2" s="3" t="s">
        <v>305</v>
      </c>
    </row>
    <row r="3" spans="1:3">
      <c r="A3" s="4" t="s">
        <v>306</v>
      </c>
      <c r="B3" s="6" t="n">
        <v>26611014</v>
      </c>
      <c r="C3" s="6" t="n">
        <v>29314455</v>
      </c>
    </row>
    <row r="4" spans="1:3">
      <c r="A4" s="4" t="s">
        <v>307</v>
      </c>
      <c r="B4" s="5" t="n">
        <v>-45076559</v>
      </c>
      <c r="C4" s="5" t="n">
        <v>-49980719</v>
      </c>
    </row>
    <row r="5" spans="1:3">
      <c r="A5" s="4" t="s">
        <v>308</v>
      </c>
      <c r="B5" s="5" t="n">
        <v>-11608176</v>
      </c>
      <c r="C5" s="5" t="n">
        <v>-12018259</v>
      </c>
    </row>
    <row r="6" spans="1:3">
      <c r="A6" s="4" t="s">
        <v>264</v>
      </c>
      <c r="B6" s="5" t="n">
        <v>30073721</v>
      </c>
      <c r="C6" s="5" t="n">
        <v>33201992</v>
      </c>
    </row>
    <row r="7" spans="1:3">
      <c r="A7" s="4" t="s">
        <v>309</v>
      </c>
      <c r="B7" s="5" t="n">
        <v>0</v>
      </c>
      <c r="C7" s="5" t="n">
        <v>517469</v>
      </c>
    </row>
    <row r="8" spans="1:3">
      <c r="A8" s="4" t="s">
        <v>194</v>
      </c>
    </row>
    <row r="9" spans="1:3">
      <c r="A9" s="3" t="s">
        <v>305</v>
      </c>
    </row>
    <row r="10" spans="1:3">
      <c r="A10" s="4" t="s">
        <v>306</v>
      </c>
      <c r="B10" s="5" t="n">
        <v>6466601</v>
      </c>
      <c r="C10" s="5" t="n">
        <v>7135780</v>
      </c>
    </row>
    <row r="11" spans="1:3">
      <c r="A11" s="4" t="s">
        <v>307</v>
      </c>
      <c r="B11" s="5" t="n">
        <v>-11934196</v>
      </c>
      <c r="C11" s="5" t="n">
        <v>-14606765</v>
      </c>
    </row>
    <row r="12" spans="1:3">
      <c r="A12" s="4" t="s">
        <v>308</v>
      </c>
      <c r="B12" s="5" t="n">
        <v>-1350984</v>
      </c>
      <c r="C12" s="5" t="n">
        <v>-2898636</v>
      </c>
    </row>
    <row r="13" spans="1:3">
      <c r="A13" s="4" t="s">
        <v>264</v>
      </c>
      <c r="B13" s="5" t="n">
        <v>6818579</v>
      </c>
      <c r="C13" s="5" t="n">
        <v>10369621</v>
      </c>
    </row>
    <row r="14" spans="1:3">
      <c r="A14" s="4" t="s">
        <v>309</v>
      </c>
      <c r="B14" s="5" t="n">
        <v>0</v>
      </c>
      <c r="C14" s="5" t="n">
        <v>0</v>
      </c>
    </row>
    <row r="15" spans="1:3">
      <c r="A15" s="4" t="s">
        <v>195</v>
      </c>
    </row>
    <row r="16" spans="1:3">
      <c r="A16" s="3" t="s">
        <v>305</v>
      </c>
    </row>
    <row r="17" spans="1:3">
      <c r="A17" s="4" t="s">
        <v>306</v>
      </c>
      <c r="B17" s="5" t="n">
        <v>3845678</v>
      </c>
      <c r="C17" s="5" t="n">
        <v>4229169</v>
      </c>
    </row>
    <row r="18" spans="1:3">
      <c r="A18" s="4" t="s">
        <v>307</v>
      </c>
      <c r="B18" s="5" t="n">
        <v>-6177246</v>
      </c>
      <c r="C18" s="5" t="n">
        <v>-8894814</v>
      </c>
    </row>
    <row r="19" spans="1:3">
      <c r="A19" s="4" t="s">
        <v>308</v>
      </c>
      <c r="B19" s="5" t="n">
        <v>-1188616</v>
      </c>
      <c r="C19" s="5" t="n">
        <v>-841002</v>
      </c>
    </row>
    <row r="20" spans="1:3">
      <c r="A20" s="4" t="s">
        <v>264</v>
      </c>
      <c r="B20" s="5" t="n">
        <v>3520184</v>
      </c>
      <c r="C20" s="5" t="n">
        <v>5506647</v>
      </c>
    </row>
    <row r="21" spans="1:3">
      <c r="A21" s="4" t="s">
        <v>309</v>
      </c>
      <c r="B21" s="5" t="n">
        <v>0</v>
      </c>
      <c r="C21" s="5" t="n">
        <v>0</v>
      </c>
    </row>
    <row r="22" spans="1:3">
      <c r="A22" s="4" t="s">
        <v>196</v>
      </c>
    </row>
    <row r="23" spans="1:3">
      <c r="A23" s="3" t="s">
        <v>305</v>
      </c>
    </row>
    <row r="24" spans="1:3">
      <c r="A24" s="4" t="s">
        <v>306</v>
      </c>
      <c r="B24" s="5" t="n">
        <v>16298735</v>
      </c>
      <c r="C24" s="5" t="n">
        <v>17949506</v>
      </c>
    </row>
    <row r="25" spans="1:3">
      <c r="A25" s="4" t="s">
        <v>307</v>
      </c>
      <c r="B25" s="5" t="n">
        <v>-26965117</v>
      </c>
      <c r="C25" s="5" t="n">
        <v>-26479140</v>
      </c>
    </row>
    <row r="26" spans="1:3">
      <c r="A26" s="4" t="s">
        <v>308</v>
      </c>
      <c r="B26" s="5" t="n">
        <v>-9068576</v>
      </c>
      <c r="C26" s="5" t="n">
        <v>-8278621</v>
      </c>
    </row>
    <row r="27" spans="1:3">
      <c r="A27" s="4" t="s">
        <v>264</v>
      </c>
      <c r="B27" s="5" t="n">
        <v>19734958</v>
      </c>
      <c r="C27" s="5" t="n">
        <v>17325724</v>
      </c>
    </row>
    <row r="28" spans="1:3">
      <c r="A28" s="4" t="s">
        <v>309</v>
      </c>
      <c r="B28" s="6" t="n">
        <v>0</v>
      </c>
      <c r="C28" s="6" t="n">
        <v>517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0</v>
      </c>
      <c r="B1" s="2" t="s">
        <v>1</v>
      </c>
    </row>
    <row r="2" spans="1:3">
      <c r="B2" s="2" t="s">
        <v>28</v>
      </c>
      <c r="C2" s="2" t="s">
        <v>29</v>
      </c>
    </row>
    <row r="3" spans="1:3">
      <c r="A3" s="3" t="s">
        <v>311</v>
      </c>
    </row>
    <row r="4" spans="1:3">
      <c r="A4" s="4" t="s">
        <v>312</v>
      </c>
      <c r="B4" s="6" t="n">
        <v>1903865</v>
      </c>
      <c r="C4" s="6" t="n">
        <v>1228957</v>
      </c>
    </row>
    <row r="5" spans="1:3">
      <c r="A5" s="4" t="s">
        <v>313</v>
      </c>
      <c r="B5" s="4" t="s">
        <v>314</v>
      </c>
    </row>
    <row r="6" spans="1:3">
      <c r="A6" s="4" t="s">
        <v>315</v>
      </c>
      <c r="B6"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57</v>
      </c>
      <c r="C1" s="2" t="s">
        <v>1</v>
      </c>
    </row>
    <row r="2" spans="1:4">
      <c r="C2" s="2" t="s">
        <v>28</v>
      </c>
      <c r="D2" s="2" t="s">
        <v>29</v>
      </c>
    </row>
    <row r="3" spans="1:4">
      <c r="A3" s="3" t="s">
        <v>58</v>
      </c>
    </row>
    <row r="4" spans="1:4">
      <c r="A4" s="4" t="s">
        <v>59</v>
      </c>
      <c r="C4" s="6" t="n">
        <v>3262</v>
      </c>
      <c r="D4" s="6" t="n">
        <v>2200</v>
      </c>
    </row>
    <row r="5" spans="1:4">
      <c r="A5" s="4" t="s">
        <v>60</v>
      </c>
      <c r="C5" s="5" t="n">
        <v>209432</v>
      </c>
      <c r="D5" s="5" t="n">
        <v>216288</v>
      </c>
    </row>
    <row r="6" spans="1:4">
      <c r="A6" s="4" t="s">
        <v>61</v>
      </c>
      <c r="C6" s="5" t="n">
        <v>212694</v>
      </c>
      <c r="D6" s="5" t="n">
        <v>218488</v>
      </c>
    </row>
    <row r="7" spans="1:4">
      <c r="A7" s="4" t="s">
        <v>62</v>
      </c>
      <c r="B7" s="4" t="s">
        <v>63</v>
      </c>
      <c r="C7" s="5" t="n">
        <v>649375</v>
      </c>
      <c r="D7" s="5" t="n">
        <v>-934010</v>
      </c>
    </row>
    <row r="8" spans="1:4">
      <c r="A8" s="3" t="s">
        <v>64</v>
      </c>
    </row>
    <row r="9" spans="1:4">
      <c r="A9" s="4" t="s">
        <v>65</v>
      </c>
      <c r="C9" s="5" t="n">
        <v>92512</v>
      </c>
      <c r="D9" s="5" t="n">
        <v>95497</v>
      </c>
    </row>
    <row r="10" spans="1:4">
      <c r="A10" s="4" t="s">
        <v>66</v>
      </c>
      <c r="C10" s="5" t="n">
        <v>964098</v>
      </c>
      <c r="D10" s="5" t="n">
        <v>897079</v>
      </c>
    </row>
    <row r="11" spans="1:4">
      <c r="A11" s="4" t="s">
        <v>67</v>
      </c>
      <c r="C11" s="5" t="n">
        <v>0</v>
      </c>
      <c r="D11" s="5" t="n">
        <v>120582</v>
      </c>
    </row>
    <row r="12" spans="1:4">
      <c r="A12" s="4" t="s">
        <v>68</v>
      </c>
      <c r="C12" s="5" t="n">
        <v>70206</v>
      </c>
      <c r="D12" s="5" t="n">
        <v>71834</v>
      </c>
    </row>
    <row r="13" spans="1:4">
      <c r="A13" s="4" t="s">
        <v>69</v>
      </c>
      <c r="C13" s="5" t="n">
        <v>238657</v>
      </c>
      <c r="D13" s="5" t="n">
        <v>959317</v>
      </c>
    </row>
    <row r="14" spans="1:4">
      <c r="A14" s="4" t="s">
        <v>70</v>
      </c>
      <c r="C14" s="5" t="n">
        <v>1365473</v>
      </c>
      <c r="D14" s="5" t="n">
        <v>2144309</v>
      </c>
    </row>
    <row r="15" spans="1:4">
      <c r="A15" s="4" t="s">
        <v>71</v>
      </c>
      <c r="C15" s="5" t="n">
        <v>-503404</v>
      </c>
      <c r="D15" s="5" t="n">
        <v>-2859831</v>
      </c>
    </row>
    <row r="16" spans="1:4">
      <c r="A16" s="4" t="s">
        <v>72</v>
      </c>
      <c r="C16" s="5" t="n">
        <v>-1259</v>
      </c>
      <c r="D16" s="5" t="n">
        <v>-7150</v>
      </c>
    </row>
    <row r="17" spans="1:4">
      <c r="A17" s="4" t="s">
        <v>73</v>
      </c>
      <c r="C17" s="6" t="n">
        <v>-502145</v>
      </c>
      <c r="D17" s="6" t="n">
        <v>-2852681</v>
      </c>
    </row>
    <row r="18" spans="1:4">
      <c r="A18" s="4" t="s">
        <v>74</v>
      </c>
      <c r="C18" s="7" t="n">
        <v>-0.04</v>
      </c>
      <c r="D18" s="7" t="n">
        <v>-0.24</v>
      </c>
    </row>
    <row r="19" spans="1:4">
      <c r="A19" s="4" t="s">
        <v>47</v>
      </c>
    </row>
    <row r="20" spans="1:4">
      <c r="A20" s="3" t="s">
        <v>58</v>
      </c>
    </row>
    <row r="21" spans="1:4">
      <c r="A21" s="4" t="s">
        <v>59</v>
      </c>
      <c r="C21" s="6" t="n">
        <v>1133</v>
      </c>
      <c r="D21" s="6" t="n">
        <v>366</v>
      </c>
    </row>
    <row r="22" spans="1:4">
      <c r="A22" s="4" t="s">
        <v>60</v>
      </c>
      <c r="C22" s="5" t="n">
        <v>66192</v>
      </c>
      <c r="D22" s="5" t="n">
        <v>100661</v>
      </c>
    </row>
    <row r="23" spans="1:4">
      <c r="A23" s="4" t="s">
        <v>61</v>
      </c>
      <c r="C23" s="5" t="n">
        <v>67325</v>
      </c>
      <c r="D23" s="5" t="n">
        <v>101027</v>
      </c>
    </row>
    <row r="24" spans="1:4">
      <c r="A24" s="4" t="s">
        <v>62</v>
      </c>
      <c r="B24" s="4" t="s">
        <v>75</v>
      </c>
      <c r="C24" s="5" t="n">
        <v>584687</v>
      </c>
      <c r="D24" s="5" t="n">
        <v>0</v>
      </c>
    </row>
    <row r="25" spans="1:4">
      <c r="A25" s="3" t="s">
        <v>64</v>
      </c>
    </row>
    <row r="26" spans="1:4">
      <c r="A26" s="4" t="s">
        <v>65</v>
      </c>
      <c r="C26" s="5" t="n">
        <v>27882</v>
      </c>
      <c r="D26" s="5" t="n">
        <v>29736</v>
      </c>
    </row>
    <row r="27" spans="1:4">
      <c r="A27" s="4" t="s">
        <v>66</v>
      </c>
      <c r="C27" s="5" t="n">
        <v>296786</v>
      </c>
      <c r="D27" s="5" t="n">
        <v>280413</v>
      </c>
    </row>
    <row r="28" spans="1:4">
      <c r="A28" s="4" t="s">
        <v>67</v>
      </c>
      <c r="C28" s="5" t="n">
        <v>0</v>
      </c>
      <c r="D28" s="5" t="n">
        <v>0</v>
      </c>
    </row>
    <row r="29" spans="1:4">
      <c r="A29" s="4" t="s">
        <v>68</v>
      </c>
      <c r="C29" s="5" t="n">
        <v>21650</v>
      </c>
      <c r="D29" s="5" t="n">
        <v>22553</v>
      </c>
    </row>
    <row r="30" spans="1:4">
      <c r="A30" s="4" t="s">
        <v>69</v>
      </c>
      <c r="C30" s="5" t="n">
        <v>0</v>
      </c>
      <c r="D30" s="5" t="n">
        <v>0</v>
      </c>
    </row>
    <row r="31" spans="1:4">
      <c r="A31" s="4" t="s">
        <v>70</v>
      </c>
      <c r="B31" s="4" t="s">
        <v>75</v>
      </c>
      <c r="C31" s="5" t="n">
        <v>346318</v>
      </c>
      <c r="D31" s="5" t="n">
        <v>332702</v>
      </c>
    </row>
    <row r="32" spans="1:4">
      <c r="A32" s="4" t="s">
        <v>71</v>
      </c>
      <c r="C32" s="5" t="n">
        <v>305694</v>
      </c>
      <c r="D32" s="5" t="n">
        <v>-231675</v>
      </c>
    </row>
    <row r="33" spans="1:4">
      <c r="A33" s="4" t="s">
        <v>72</v>
      </c>
      <c r="C33" s="5" t="n">
        <v>764</v>
      </c>
      <c r="D33" s="5" t="n">
        <v>-579</v>
      </c>
    </row>
    <row r="34" spans="1:4">
      <c r="A34" s="4" t="s">
        <v>73</v>
      </c>
      <c r="C34" s="6" t="n">
        <v>304930</v>
      </c>
      <c r="D34" s="6" t="n">
        <v>-231096</v>
      </c>
    </row>
    <row r="35" spans="1:4">
      <c r="A35" s="4" t="s">
        <v>74</v>
      </c>
      <c r="C35" s="7" t="n">
        <v>0.09</v>
      </c>
      <c r="D35" s="7" t="n">
        <v>-0.07000000000000001</v>
      </c>
    </row>
    <row r="36" spans="1:4">
      <c r="A36" s="4" t="s">
        <v>48</v>
      </c>
    </row>
    <row r="37" spans="1:4">
      <c r="A37" s="3" t="s">
        <v>58</v>
      </c>
    </row>
    <row r="38" spans="1:4">
      <c r="A38" s="4" t="s">
        <v>59</v>
      </c>
      <c r="C38" s="6" t="n">
        <v>913</v>
      </c>
      <c r="D38" s="6" t="n">
        <v>420</v>
      </c>
    </row>
    <row r="39" spans="1:4">
      <c r="A39" s="4" t="s">
        <v>60</v>
      </c>
      <c r="C39" s="5" t="n">
        <v>51414</v>
      </c>
      <c r="D39" s="5" t="n">
        <v>79418</v>
      </c>
    </row>
    <row r="40" spans="1:4">
      <c r="A40" s="4" t="s">
        <v>61</v>
      </c>
      <c r="C40" s="5" t="n">
        <v>52327</v>
      </c>
      <c r="D40" s="5" t="n">
        <v>79838</v>
      </c>
    </row>
    <row r="41" spans="1:4">
      <c r="A41" s="4" t="s">
        <v>62</v>
      </c>
      <c r="B41" s="4" t="s">
        <v>76</v>
      </c>
      <c r="C41" s="5" t="n">
        <v>343500</v>
      </c>
      <c r="D41" s="5" t="n">
        <v>0</v>
      </c>
    </row>
    <row r="42" spans="1:4">
      <c r="A42" s="3" t="s">
        <v>64</v>
      </c>
    </row>
    <row r="43" spans="1:4">
      <c r="A43" s="4" t="s">
        <v>65</v>
      </c>
      <c r="C43" s="5" t="n">
        <v>25168</v>
      </c>
      <c r="D43" s="5" t="n">
        <v>25959</v>
      </c>
    </row>
    <row r="44" spans="1:4">
      <c r="A44" s="4" t="s">
        <v>66</v>
      </c>
      <c r="C44" s="5" t="n">
        <v>183660</v>
      </c>
      <c r="D44" s="5" t="n">
        <v>135960</v>
      </c>
    </row>
    <row r="45" spans="1:4">
      <c r="A45" s="4" t="s">
        <v>67</v>
      </c>
      <c r="C45" s="5" t="n">
        <v>0</v>
      </c>
      <c r="D45" s="5" t="n">
        <v>0</v>
      </c>
    </row>
    <row r="46" spans="1:4">
      <c r="A46" s="4" t="s">
        <v>68</v>
      </c>
      <c r="C46" s="5" t="n">
        <v>18289</v>
      </c>
      <c r="D46" s="5" t="n">
        <v>18539</v>
      </c>
    </row>
    <row r="47" spans="1:4">
      <c r="A47" s="4" t="s">
        <v>69</v>
      </c>
      <c r="C47" s="5" t="n">
        <v>0</v>
      </c>
      <c r="D47" s="5" t="n">
        <v>0</v>
      </c>
    </row>
    <row r="48" spans="1:4">
      <c r="A48" s="4" t="s">
        <v>70</v>
      </c>
      <c r="C48" s="5" t="n">
        <v>227117</v>
      </c>
      <c r="D48" s="5" t="n">
        <v>180458</v>
      </c>
    </row>
    <row r="49" spans="1:4">
      <c r="A49" s="4" t="s">
        <v>71</v>
      </c>
      <c r="C49" s="5" t="n">
        <v>168710</v>
      </c>
      <c r="D49" s="5" t="n">
        <v>-100620</v>
      </c>
    </row>
    <row r="50" spans="1:4">
      <c r="A50" s="4" t="s">
        <v>72</v>
      </c>
      <c r="C50" s="5" t="n">
        <v>422</v>
      </c>
      <c r="D50" s="5" t="n">
        <v>-252</v>
      </c>
    </row>
    <row r="51" spans="1:4">
      <c r="A51" s="4" t="s">
        <v>73</v>
      </c>
      <c r="C51" s="6" t="n">
        <v>168288</v>
      </c>
      <c r="D51" s="6" t="n">
        <v>-100368</v>
      </c>
    </row>
    <row r="52" spans="1:4">
      <c r="A52" s="4" t="s">
        <v>74</v>
      </c>
      <c r="C52" s="7" t="n">
        <v>0.07000000000000001</v>
      </c>
      <c r="D52" s="7" t="n">
        <v>-0.04</v>
      </c>
    </row>
    <row r="53" spans="1:4">
      <c r="A53" s="4" t="s">
        <v>49</v>
      </c>
    </row>
    <row r="54" spans="1:4">
      <c r="A54" s="3" t="s">
        <v>58</v>
      </c>
    </row>
    <row r="55" spans="1:4">
      <c r="A55" s="4" t="s">
        <v>59</v>
      </c>
      <c r="C55" s="6" t="n">
        <v>1216</v>
      </c>
      <c r="D55" s="6" t="n">
        <v>1414</v>
      </c>
    </row>
    <row r="56" spans="1:4">
      <c r="A56" s="4" t="s">
        <v>60</v>
      </c>
      <c r="C56" s="5" t="n">
        <v>91826</v>
      </c>
      <c r="D56" s="5" t="n">
        <v>36209</v>
      </c>
    </row>
    <row r="57" spans="1:4">
      <c r="A57" s="4" t="s">
        <v>61</v>
      </c>
      <c r="C57" s="5" t="n">
        <v>93042</v>
      </c>
      <c r="D57" s="5" t="n">
        <v>37623</v>
      </c>
    </row>
    <row r="58" spans="1:4">
      <c r="A58" s="4" t="s">
        <v>62</v>
      </c>
      <c r="C58" s="5" t="n">
        <v>-278812</v>
      </c>
      <c r="D58" s="5" t="n">
        <v>-934010</v>
      </c>
    </row>
    <row r="59" spans="1:4">
      <c r="A59" s="3" t="s">
        <v>64</v>
      </c>
    </row>
    <row r="60" spans="1:4">
      <c r="A60" s="4" t="s">
        <v>65</v>
      </c>
      <c r="C60" s="5" t="n">
        <v>39462</v>
      </c>
      <c r="D60" s="5" t="n">
        <v>39802</v>
      </c>
    </row>
    <row r="61" spans="1:4">
      <c r="A61" s="4" t="s">
        <v>66</v>
      </c>
      <c r="C61" s="5" t="n">
        <v>483652</v>
      </c>
      <c r="D61" s="5" t="n">
        <v>480706</v>
      </c>
    </row>
    <row r="62" spans="1:4">
      <c r="A62" s="4" t="s">
        <v>67</v>
      </c>
      <c r="C62" s="5" t="n">
        <v>0</v>
      </c>
      <c r="D62" s="5" t="n">
        <v>120582</v>
      </c>
    </row>
    <row r="63" spans="1:4">
      <c r="A63" s="4" t="s">
        <v>68</v>
      </c>
      <c r="C63" s="5" t="n">
        <v>30267</v>
      </c>
      <c r="D63" s="5" t="n">
        <v>30742</v>
      </c>
    </row>
    <row r="64" spans="1:4">
      <c r="A64" s="4" t="s">
        <v>69</v>
      </c>
      <c r="C64" s="5" t="n">
        <v>238657</v>
      </c>
      <c r="D64" s="5" t="n">
        <v>959317</v>
      </c>
    </row>
    <row r="65" spans="1:4">
      <c r="A65" s="4" t="s">
        <v>70</v>
      </c>
      <c r="C65" s="5" t="n">
        <v>792038</v>
      </c>
      <c r="D65" s="5" t="n">
        <v>1631149</v>
      </c>
    </row>
    <row r="66" spans="1:4">
      <c r="A66" s="4" t="s">
        <v>71</v>
      </c>
      <c r="C66" s="5" t="n">
        <v>-977808</v>
      </c>
      <c r="D66" s="5" t="n">
        <v>-2527536</v>
      </c>
    </row>
    <row r="67" spans="1:4">
      <c r="A67" s="4" t="s">
        <v>72</v>
      </c>
      <c r="C67" s="5" t="n">
        <v>-2445</v>
      </c>
      <c r="D67" s="5" t="n">
        <v>-6319</v>
      </c>
    </row>
    <row r="68" spans="1:4">
      <c r="A68" s="4" t="s">
        <v>73</v>
      </c>
      <c r="C68" s="6" t="n">
        <v>-975363</v>
      </c>
      <c r="D68" s="6" t="n">
        <v>-2521217</v>
      </c>
    </row>
    <row r="69" spans="1:4">
      <c r="A69" s="4" t="s">
        <v>74</v>
      </c>
      <c r="C69" s="7" t="n">
        <v>-0.16</v>
      </c>
      <c r="D69" s="7" t="n">
        <v>-0.42</v>
      </c>
    </row>
    <row r="70" spans="1:4"/>
    <row r="71" spans="1:4">
      <c r="A71" s="4" t="s">
        <v>63</v>
      </c>
      <c r="B71" s="4" t="s">
        <v>77</v>
      </c>
    </row>
    <row r="72" spans="1:4">
      <c r="A72" s="4" t="s">
        <v>75</v>
      </c>
      <c r="B72" s="4" t="s">
        <v>78</v>
      </c>
    </row>
    <row r="73" spans="1:4">
      <c r="A73" s="4" t="s">
        <v>76</v>
      </c>
      <c r="B73" s="4" t="s">
        <v>79</v>
      </c>
    </row>
  </sheetData>
  <mergeCells count="6">
    <mergeCell ref="A1:B2"/>
    <mergeCell ref="C1:D1"/>
    <mergeCell ref="A70:C70"/>
    <mergeCell ref="B71:C71"/>
    <mergeCell ref="B72:C72"/>
    <mergeCell ref="B73:C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0</v>
      </c>
      <c r="B1" s="2" t="s">
        <v>1</v>
      </c>
    </row>
    <row r="2" spans="1:3">
      <c r="B2" s="2" t="s">
        <v>28</v>
      </c>
      <c r="C2" s="2" t="s">
        <v>29</v>
      </c>
    </row>
    <row r="3" spans="1:3">
      <c r="A3" s="4" t="s">
        <v>81</v>
      </c>
      <c r="B3" s="6" t="n">
        <v>928187</v>
      </c>
      <c r="C3" s="6" t="n">
        <v>0</v>
      </c>
    </row>
    <row r="4" spans="1:3">
      <c r="A4" s="4" t="s">
        <v>47</v>
      </c>
    </row>
    <row r="5" spans="1:3">
      <c r="A5" s="4" t="s">
        <v>81</v>
      </c>
      <c r="B5" s="5" t="n">
        <v>584687</v>
      </c>
      <c r="C5" s="5" t="n">
        <v>0</v>
      </c>
    </row>
    <row r="6" spans="1:3">
      <c r="A6" s="4" t="s">
        <v>48</v>
      </c>
    </row>
    <row r="7" spans="1:3">
      <c r="A7" s="4" t="s">
        <v>81</v>
      </c>
      <c r="B7" s="6" t="n">
        <v>343500</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3"/>
    <col customWidth="1" max="2" min="2" width="12"/>
    <col customWidth="1" max="3" min="3" width="25"/>
    <col customWidth="1" max="4" min="4" width="25"/>
    <col customWidth="1" max="5" min="5" width="19"/>
    <col customWidth="1" max="6" min="6" width="43"/>
    <col customWidth="1" max="7" min="7" width="43"/>
    <col customWidth="1" max="8" min="8" width="19"/>
    <col customWidth="1" max="9" min="9" width="43"/>
    <col customWidth="1" max="10" min="10" width="43"/>
    <col customWidth="1" max="11" min="11" width="19"/>
    <col customWidth="1" max="12" min="12" width="43"/>
    <col customWidth="1" max="13" min="13" width="43"/>
  </cols>
  <sheetData>
    <row r="1" spans="1:13">
      <c r="A1" s="1" t="s">
        <v>82</v>
      </c>
      <c r="B1" s="2" t="s">
        <v>83</v>
      </c>
      <c r="C1" s="2" t="s">
        <v>84</v>
      </c>
      <c r="D1" s="2" t="s">
        <v>85</v>
      </c>
      <c r="E1" s="2" t="s">
        <v>47</v>
      </c>
      <c r="F1" s="2" t="s">
        <v>86</v>
      </c>
      <c r="G1" s="2" t="s">
        <v>87</v>
      </c>
      <c r="H1" s="2" t="s">
        <v>48</v>
      </c>
      <c r="I1" s="2" t="s">
        <v>88</v>
      </c>
      <c r="J1" s="2" t="s">
        <v>89</v>
      </c>
      <c r="K1" s="2" t="s">
        <v>49</v>
      </c>
      <c r="L1" s="2" t="s">
        <v>90</v>
      </c>
      <c r="M1" s="2" t="s">
        <v>91</v>
      </c>
    </row>
    <row r="2" spans="1:13">
      <c r="A2" s="4" t="s">
        <v>92</v>
      </c>
      <c r="B2" s="6" t="n">
        <v>-3266025</v>
      </c>
      <c r="C2" s="6" t="n">
        <v>-2996658</v>
      </c>
      <c r="D2" s="6" t="n">
        <v>-269367</v>
      </c>
      <c r="E2" s="6" t="n">
        <v>-2757533</v>
      </c>
      <c r="F2" s="6" t="n">
        <v>-2673931</v>
      </c>
      <c r="G2" s="6" t="n">
        <v>-83602</v>
      </c>
      <c r="H2" s="6" t="n">
        <v>-1539718</v>
      </c>
      <c r="I2" s="6" t="n">
        <v>-1485107</v>
      </c>
      <c r="J2" s="6" t="n">
        <v>-54611</v>
      </c>
      <c r="K2" s="6" t="n">
        <v>1031226</v>
      </c>
      <c r="L2" s="6" t="n">
        <v>1162380</v>
      </c>
      <c r="M2" s="6" t="n">
        <v>-131154</v>
      </c>
    </row>
    <row r="3" spans="1:13">
      <c r="A3" s="4" t="s">
        <v>93</v>
      </c>
      <c r="B3" s="5" t="n">
        <v>-2859831</v>
      </c>
      <c r="C3" s="5" t="n">
        <v>-2852681</v>
      </c>
      <c r="D3" s="5" t="n">
        <v>-7150</v>
      </c>
      <c r="E3" s="5" t="n">
        <v>-231675</v>
      </c>
      <c r="F3" s="5" t="n">
        <v>-231096</v>
      </c>
      <c r="G3" s="5" t="n">
        <v>-579</v>
      </c>
      <c r="H3" s="5" t="n">
        <v>-100620</v>
      </c>
      <c r="I3" s="5" t="n">
        <v>-100368</v>
      </c>
      <c r="J3" s="5" t="n">
        <v>-252</v>
      </c>
      <c r="K3" s="5" t="n">
        <v>-2527536</v>
      </c>
      <c r="L3" s="5" t="n">
        <v>-2521217</v>
      </c>
      <c r="M3" s="5" t="n">
        <v>-6319</v>
      </c>
    </row>
    <row r="4" spans="1:13">
      <c r="A4" s="4" t="s">
        <v>94</v>
      </c>
      <c r="B4" s="5" t="n">
        <v>-6125856</v>
      </c>
      <c r="C4" s="5" t="n">
        <v>-5849339</v>
      </c>
      <c r="D4" s="5" t="n">
        <v>-276517</v>
      </c>
      <c r="E4" s="5" t="n">
        <v>-2989208</v>
      </c>
      <c r="F4" s="5" t="n">
        <v>-2905027</v>
      </c>
      <c r="G4" s="5" t="n">
        <v>-84181</v>
      </c>
      <c r="H4" s="5" t="n">
        <v>-1640338</v>
      </c>
      <c r="I4" s="5" t="n">
        <v>-1585475</v>
      </c>
      <c r="J4" s="5" t="n">
        <v>-54863</v>
      </c>
      <c r="K4" s="5" t="n">
        <v>-1496310</v>
      </c>
      <c r="L4" s="5" t="n">
        <v>-1358837</v>
      </c>
      <c r="M4" s="5" t="n">
        <v>-137473</v>
      </c>
    </row>
    <row r="5" spans="1:13">
      <c r="A5" s="4" t="s">
        <v>93</v>
      </c>
      <c r="B5" s="5" t="n">
        <v>-503404</v>
      </c>
      <c r="C5" s="5" t="n">
        <v>-502145</v>
      </c>
      <c r="D5" s="5" t="n">
        <v>-1259</v>
      </c>
      <c r="E5" s="5" t="n">
        <v>305694</v>
      </c>
      <c r="F5" s="5" t="n">
        <v>304930</v>
      </c>
      <c r="G5" s="5" t="n">
        <v>764</v>
      </c>
      <c r="H5" s="5" t="n">
        <v>168710</v>
      </c>
      <c r="I5" s="5" t="n">
        <v>168288</v>
      </c>
      <c r="J5" s="5" t="n">
        <v>422</v>
      </c>
      <c r="K5" s="5" t="n">
        <v>-977808</v>
      </c>
      <c r="L5" s="5" t="n">
        <v>-975363</v>
      </c>
      <c r="M5" s="5" t="n">
        <v>-2445</v>
      </c>
    </row>
    <row r="6" spans="1:13">
      <c r="A6" s="4" t="s">
        <v>95</v>
      </c>
      <c r="B6" s="6" t="n">
        <v>-6629260</v>
      </c>
      <c r="C6" s="6" t="n">
        <v>-6351484</v>
      </c>
      <c r="D6" s="6" t="n">
        <v>-277776</v>
      </c>
      <c r="E6" s="6" t="n">
        <v>-2683514</v>
      </c>
      <c r="F6" s="6" t="n">
        <v>-2600097</v>
      </c>
      <c r="G6" s="6" t="n">
        <v>-83417</v>
      </c>
      <c r="H6" s="6" t="n">
        <v>-1471628</v>
      </c>
      <c r="I6" s="6" t="n">
        <v>-1417187</v>
      </c>
      <c r="J6" s="6" t="n">
        <v>-54441</v>
      </c>
      <c r="K6" s="6" t="n">
        <v>-2474118</v>
      </c>
      <c r="L6" s="6" t="n">
        <v>-2334200</v>
      </c>
      <c r="M6" s="6" t="n">
        <v>-1399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v>
      </c>
      <c r="C1" s="2" t="s">
        <v>1</v>
      </c>
    </row>
    <row r="2" spans="1:4">
      <c r="C2" s="2" t="s">
        <v>28</v>
      </c>
      <c r="D2" s="2" t="s">
        <v>29</v>
      </c>
    </row>
    <row r="3" spans="1:4">
      <c r="A3" s="3" t="s">
        <v>97</v>
      </c>
    </row>
    <row r="4" spans="1:4">
      <c r="A4" s="4" t="s">
        <v>98</v>
      </c>
      <c r="C4" s="6" t="n">
        <v>-503404</v>
      </c>
      <c r="D4" s="6" t="n">
        <v>-2859831</v>
      </c>
    </row>
    <row r="5" spans="1:4">
      <c r="A5" s="3" t="s">
        <v>99</v>
      </c>
    </row>
    <row r="6" spans="1:4">
      <c r="A6" s="4" t="s">
        <v>100</v>
      </c>
      <c r="B6" s="4" t="s">
        <v>63</v>
      </c>
      <c r="C6" s="5" t="n">
        <v>-649375</v>
      </c>
      <c r="D6" s="5" t="n">
        <v>934010</v>
      </c>
    </row>
    <row r="7" spans="1:4">
      <c r="A7" s="4" t="s">
        <v>69</v>
      </c>
      <c r="C7" s="5" t="n">
        <v>238657</v>
      </c>
      <c r="D7" s="5" t="n">
        <v>959317</v>
      </c>
    </row>
    <row r="8" spans="1:4">
      <c r="A8" s="4" t="s">
        <v>101</v>
      </c>
      <c r="C8" s="5" t="n">
        <v>0</v>
      </c>
      <c r="D8" s="5" t="n">
        <v>49710</v>
      </c>
    </row>
    <row r="9" spans="1:4">
      <c r="A9" s="4" t="s">
        <v>67</v>
      </c>
      <c r="C9" s="5" t="n">
        <v>0</v>
      </c>
      <c r="D9" s="5" t="n">
        <v>120582</v>
      </c>
    </row>
    <row r="10" spans="1:4">
      <c r="A10" s="3" t="s">
        <v>102</v>
      </c>
    </row>
    <row r="11" spans="1:4">
      <c r="A11" s="4" t="s">
        <v>37</v>
      </c>
      <c r="C11" s="5" t="n">
        <v>0</v>
      </c>
      <c r="D11" s="5" t="n">
        <v>-500</v>
      </c>
    </row>
    <row r="12" spans="1:4">
      <c r="A12" s="4" t="s">
        <v>38</v>
      </c>
      <c r="C12" s="5" t="n">
        <v>659282</v>
      </c>
      <c r="D12" s="5" t="n">
        <v>1068902</v>
      </c>
    </row>
    <row r="13" spans="1:4">
      <c r="A13" s="4" t="s">
        <v>103</v>
      </c>
      <c r="C13" s="5" t="n">
        <v>-254840</v>
      </c>
      <c r="D13" s="5" t="n">
        <v>272190</v>
      </c>
    </row>
    <row r="14" spans="1:4">
      <c r="A14" s="3" t="s">
        <v>104</v>
      </c>
    </row>
    <row r="15" spans="1:4">
      <c r="A15" s="4" t="s">
        <v>105</v>
      </c>
      <c r="C15" s="5" t="n">
        <v>928187</v>
      </c>
      <c r="D15" s="5" t="n">
        <v>0</v>
      </c>
    </row>
    <row r="16" spans="1:4">
      <c r="A16" s="4" t="s">
        <v>106</v>
      </c>
      <c r="C16" s="5" t="n">
        <v>928187</v>
      </c>
      <c r="D16" s="5" t="n">
        <v>0</v>
      </c>
    </row>
    <row r="17" spans="1:4">
      <c r="A17" s="4" t="s">
        <v>107</v>
      </c>
      <c r="C17" s="5" t="n">
        <v>673347</v>
      </c>
      <c r="D17" s="5" t="n">
        <v>272190</v>
      </c>
    </row>
    <row r="18" spans="1:4">
      <c r="A18" s="4" t="s">
        <v>108</v>
      </c>
      <c r="C18" s="5" t="n">
        <v>1241219</v>
      </c>
      <c r="D18" s="5" t="n">
        <v>969029</v>
      </c>
    </row>
    <row r="19" spans="1:4">
      <c r="A19" s="4" t="s">
        <v>109</v>
      </c>
      <c r="C19" s="5" t="n">
        <v>1914566</v>
      </c>
      <c r="D19" s="5" t="n">
        <v>1241219</v>
      </c>
    </row>
    <row r="20" spans="1:4">
      <c r="A20" s="4" t="s">
        <v>47</v>
      </c>
    </row>
    <row r="21" spans="1:4">
      <c r="A21" s="3" t="s">
        <v>97</v>
      </c>
    </row>
    <row r="22" spans="1:4">
      <c r="A22" s="4" t="s">
        <v>98</v>
      </c>
      <c r="C22" s="5" t="n">
        <v>305694</v>
      </c>
      <c r="D22" s="5" t="n">
        <v>-231675</v>
      </c>
    </row>
    <row r="23" spans="1:4">
      <c r="A23" s="3" t="s">
        <v>99</v>
      </c>
    </row>
    <row r="24" spans="1:4">
      <c r="A24" s="4" t="s">
        <v>100</v>
      </c>
      <c r="B24" s="4" t="s">
        <v>75</v>
      </c>
      <c r="C24" s="5" t="n">
        <v>-584687</v>
      </c>
      <c r="D24" s="5" t="n">
        <v>0</v>
      </c>
    </row>
    <row r="25" spans="1:4">
      <c r="A25" s="4" t="s">
        <v>69</v>
      </c>
      <c r="C25" s="5" t="n">
        <v>0</v>
      </c>
      <c r="D25" s="5" t="n">
        <v>0</v>
      </c>
    </row>
    <row r="26" spans="1:4">
      <c r="A26" s="4" t="s">
        <v>101</v>
      </c>
      <c r="C26" s="5" t="n">
        <v>0</v>
      </c>
      <c r="D26" s="5" t="n">
        <v>0</v>
      </c>
    </row>
    <row r="27" spans="1:4">
      <c r="A27" s="4" t="s">
        <v>67</v>
      </c>
      <c r="C27" s="5" t="n">
        <v>0</v>
      </c>
      <c r="D27" s="5" t="n">
        <v>0</v>
      </c>
    </row>
    <row r="28" spans="1:4">
      <c r="A28" s="3" t="s">
        <v>102</v>
      </c>
    </row>
    <row r="29" spans="1:4">
      <c r="A29" s="4" t="s">
        <v>37</v>
      </c>
      <c r="C29" s="5" t="n">
        <v>0</v>
      </c>
      <c r="D29" s="5" t="n">
        <v>-385</v>
      </c>
    </row>
    <row r="30" spans="1:4">
      <c r="A30" s="4" t="s">
        <v>38</v>
      </c>
      <c r="C30" s="5" t="n">
        <v>97398</v>
      </c>
      <c r="D30" s="5" t="n">
        <v>353881</v>
      </c>
    </row>
    <row r="31" spans="1:4">
      <c r="A31" s="4" t="s">
        <v>103</v>
      </c>
      <c r="C31" s="5" t="n">
        <v>-181595</v>
      </c>
      <c r="D31" s="5" t="n">
        <v>121821</v>
      </c>
    </row>
    <row r="32" spans="1:4">
      <c r="A32" s="3" t="s">
        <v>104</v>
      </c>
    </row>
    <row r="33" spans="1:4">
      <c r="A33" s="4" t="s">
        <v>105</v>
      </c>
      <c r="C33" s="5" t="n">
        <v>584687</v>
      </c>
      <c r="D33" s="5" t="n">
        <v>0</v>
      </c>
    </row>
    <row r="34" spans="1:4">
      <c r="A34" s="4" t="s">
        <v>106</v>
      </c>
      <c r="C34" s="5" t="n">
        <v>584687</v>
      </c>
      <c r="D34" s="5" t="n">
        <v>0</v>
      </c>
    </row>
    <row r="35" spans="1:4">
      <c r="A35" s="4" t="s">
        <v>107</v>
      </c>
      <c r="C35" s="5" t="n">
        <v>403092</v>
      </c>
      <c r="D35" s="5" t="n">
        <v>121821</v>
      </c>
    </row>
    <row r="36" spans="1:4">
      <c r="A36" s="4" t="s">
        <v>108</v>
      </c>
      <c r="C36" s="5" t="n">
        <v>373138</v>
      </c>
      <c r="D36" s="5" t="n">
        <v>251317</v>
      </c>
    </row>
    <row r="37" spans="1:4">
      <c r="A37" s="4" t="s">
        <v>109</v>
      </c>
      <c r="C37" s="5" t="n">
        <v>776230</v>
      </c>
      <c r="D37" s="5" t="n">
        <v>373138</v>
      </c>
    </row>
    <row r="38" spans="1:4">
      <c r="A38" s="4" t="s">
        <v>48</v>
      </c>
    </row>
    <row r="39" spans="1:4">
      <c r="A39" s="3" t="s">
        <v>97</v>
      </c>
    </row>
    <row r="40" spans="1:4">
      <c r="A40" s="4" t="s">
        <v>98</v>
      </c>
      <c r="C40" s="5" t="n">
        <v>168710</v>
      </c>
      <c r="D40" s="5" t="n">
        <v>-100620</v>
      </c>
    </row>
    <row r="41" spans="1:4">
      <c r="A41" s="3" t="s">
        <v>99</v>
      </c>
    </row>
    <row r="42" spans="1:4">
      <c r="A42" s="4" t="s">
        <v>100</v>
      </c>
      <c r="B42" s="4" t="s">
        <v>76</v>
      </c>
      <c r="C42" s="5" t="n">
        <v>-343500</v>
      </c>
      <c r="D42" s="5" t="n">
        <v>0</v>
      </c>
    </row>
    <row r="43" spans="1:4">
      <c r="A43" s="4" t="s">
        <v>69</v>
      </c>
      <c r="C43" s="5" t="n">
        <v>0</v>
      </c>
      <c r="D43" s="5" t="n">
        <v>0</v>
      </c>
    </row>
    <row r="44" spans="1:4">
      <c r="A44" s="4" t="s">
        <v>101</v>
      </c>
      <c r="C44" s="5" t="n">
        <v>0</v>
      </c>
      <c r="D44" s="5" t="n">
        <v>0</v>
      </c>
    </row>
    <row r="45" spans="1:4">
      <c r="A45" s="4" t="s">
        <v>67</v>
      </c>
      <c r="C45" s="5" t="n">
        <v>0</v>
      </c>
      <c r="D45" s="5" t="n">
        <v>0</v>
      </c>
    </row>
    <row r="46" spans="1:4">
      <c r="A46" s="3" t="s">
        <v>102</v>
      </c>
    </row>
    <row r="47" spans="1:4">
      <c r="A47" s="4" t="s">
        <v>37</v>
      </c>
      <c r="C47" s="5" t="n">
        <v>0</v>
      </c>
      <c r="D47" s="5" t="n">
        <v>-115</v>
      </c>
    </row>
    <row r="48" spans="1:4">
      <c r="A48" s="4" t="s">
        <v>38</v>
      </c>
      <c r="C48" s="5" t="n">
        <v>150784</v>
      </c>
      <c r="D48" s="5" t="n">
        <v>203917</v>
      </c>
    </row>
    <row r="49" spans="1:4">
      <c r="A49" s="4" t="s">
        <v>103</v>
      </c>
      <c r="C49" s="5" t="n">
        <v>-24006</v>
      </c>
      <c r="D49" s="5" t="n">
        <v>103182</v>
      </c>
    </row>
    <row r="50" spans="1:4">
      <c r="A50" s="3" t="s">
        <v>104</v>
      </c>
    </row>
    <row r="51" spans="1:4">
      <c r="A51" s="4" t="s">
        <v>105</v>
      </c>
      <c r="C51" s="5" t="n">
        <v>343500</v>
      </c>
      <c r="D51" s="5" t="n">
        <v>0</v>
      </c>
    </row>
    <row r="52" spans="1:4">
      <c r="A52" s="4" t="s">
        <v>106</v>
      </c>
      <c r="C52" s="5" t="n">
        <v>343500</v>
      </c>
      <c r="D52" s="5" t="n">
        <v>0</v>
      </c>
    </row>
    <row r="53" spans="1:4">
      <c r="A53" s="4" t="s">
        <v>107</v>
      </c>
      <c r="C53" s="5" t="n">
        <v>319494</v>
      </c>
      <c r="D53" s="5" t="n">
        <v>103182</v>
      </c>
    </row>
    <row r="54" spans="1:4">
      <c r="A54" s="4" t="s">
        <v>108</v>
      </c>
      <c r="C54" s="5" t="n">
        <v>347379</v>
      </c>
      <c r="D54" s="5" t="n">
        <v>244197</v>
      </c>
    </row>
    <row r="55" spans="1:4">
      <c r="A55" s="4" t="s">
        <v>109</v>
      </c>
      <c r="C55" s="5" t="n">
        <v>666873</v>
      </c>
      <c r="D55" s="5" t="n">
        <v>347379</v>
      </c>
    </row>
    <row r="56" spans="1:4">
      <c r="A56" s="4" t="s">
        <v>49</v>
      </c>
    </row>
    <row r="57" spans="1:4">
      <c r="A57" s="3" t="s">
        <v>97</v>
      </c>
    </row>
    <row r="58" spans="1:4">
      <c r="A58" s="4" t="s">
        <v>98</v>
      </c>
      <c r="C58" s="5" t="n">
        <v>-977808</v>
      </c>
      <c r="D58" s="5" t="n">
        <v>-2527536</v>
      </c>
    </row>
    <row r="59" spans="1:4">
      <c r="A59" s="3" t="s">
        <v>99</v>
      </c>
    </row>
    <row r="60" spans="1:4">
      <c r="A60" s="4" t="s">
        <v>100</v>
      </c>
      <c r="C60" s="5" t="n">
        <v>278812</v>
      </c>
      <c r="D60" s="5" t="n">
        <v>934010</v>
      </c>
    </row>
    <row r="61" spans="1:4">
      <c r="A61" s="4" t="s">
        <v>69</v>
      </c>
      <c r="C61" s="5" t="n">
        <v>238657</v>
      </c>
      <c r="D61" s="5" t="n">
        <v>959317</v>
      </c>
    </row>
    <row r="62" spans="1:4">
      <c r="A62" s="4" t="s">
        <v>101</v>
      </c>
      <c r="C62" s="5" t="n">
        <v>0</v>
      </c>
      <c r="D62" s="5" t="n">
        <v>49710</v>
      </c>
    </row>
    <row r="63" spans="1:4">
      <c r="A63" s="4" t="s">
        <v>67</v>
      </c>
      <c r="C63" s="5" t="n">
        <v>0</v>
      </c>
      <c r="D63" s="5" t="n">
        <v>120582</v>
      </c>
    </row>
    <row r="64" spans="1:4">
      <c r="A64" s="3" t="s">
        <v>102</v>
      </c>
    </row>
    <row r="65" spans="1:4">
      <c r="A65" s="4" t="s">
        <v>37</v>
      </c>
      <c r="C65" s="5" t="n">
        <v>0</v>
      </c>
      <c r="D65" s="5" t="n">
        <v>0</v>
      </c>
    </row>
    <row r="66" spans="1:4">
      <c r="A66" s="4" t="s">
        <v>38</v>
      </c>
      <c r="C66" s="5" t="n">
        <v>411100</v>
      </c>
      <c r="D66" s="5" t="n">
        <v>511104</v>
      </c>
    </row>
    <row r="67" spans="1:4">
      <c r="A67" s="4" t="s">
        <v>103</v>
      </c>
      <c r="C67" s="5" t="n">
        <v>-49239</v>
      </c>
      <c r="D67" s="5" t="n">
        <v>47187</v>
      </c>
    </row>
    <row r="68" spans="1:4">
      <c r="A68" s="3" t="s">
        <v>104</v>
      </c>
    </row>
    <row r="69" spans="1:4">
      <c r="A69" s="4" t="s">
        <v>105</v>
      </c>
      <c r="C69" s="5" t="n">
        <v>0</v>
      </c>
      <c r="D69" s="5" t="n">
        <v>0</v>
      </c>
    </row>
    <row r="70" spans="1:4">
      <c r="A70" s="4" t="s">
        <v>106</v>
      </c>
      <c r="C70" s="5" t="n">
        <v>0</v>
      </c>
      <c r="D70" s="5" t="n">
        <v>0</v>
      </c>
    </row>
    <row r="71" spans="1:4">
      <c r="A71" s="4" t="s">
        <v>107</v>
      </c>
      <c r="C71" s="5" t="n">
        <v>-49239</v>
      </c>
      <c r="D71" s="5" t="n">
        <v>47187</v>
      </c>
    </row>
    <row r="72" spans="1:4">
      <c r="A72" s="4" t="s">
        <v>108</v>
      </c>
      <c r="C72" s="5" t="n">
        <v>520702</v>
      </c>
      <c r="D72" s="5" t="n">
        <v>473515</v>
      </c>
    </row>
    <row r="73" spans="1:4">
      <c r="A73" s="4" t="s">
        <v>109</v>
      </c>
      <c r="C73" s="6" t="n">
        <v>471463</v>
      </c>
      <c r="D73" s="6" t="n">
        <v>520702</v>
      </c>
    </row>
    <row r="74" spans="1:4"/>
    <row r="75" spans="1:4">
      <c r="A75" s="4" t="s">
        <v>63</v>
      </c>
      <c r="B75" s="4" t="s">
        <v>77</v>
      </c>
    </row>
    <row r="76" spans="1:4">
      <c r="A76" s="4" t="s">
        <v>75</v>
      </c>
      <c r="B76" s="4" t="s">
        <v>78</v>
      </c>
    </row>
    <row r="77" spans="1:4">
      <c r="A77" s="4" t="s">
        <v>76</v>
      </c>
      <c r="B77" s="4" t="s">
        <v>79</v>
      </c>
    </row>
  </sheetData>
  <mergeCells count="6">
    <mergeCell ref="A1:B2"/>
    <mergeCell ref="C1:D1"/>
    <mergeCell ref="A74:C74"/>
    <mergeCell ref="B75:C75"/>
    <mergeCell ref="B76:C76"/>
    <mergeCell ref="B77:C7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8</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8</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1:51:13Z</dcterms:created>
  <dcterms:modified xmlns:dcterms="http://purl.org/dc/terms/" xmlns:xsi="http://www.w3.org/2001/XMLSchema-instance" xsi:type="dcterms:W3CDTF">2018-06-22T11:51:13Z</dcterms:modified>
</cp:coreProperties>
</file>